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ignificant Ac"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Equity Method Investments" sheetId="15" state="visible" r:id="rId15"/>
    <sheet xmlns:r="http://schemas.openxmlformats.org/officeDocument/2006/relationships" name="Warranty Reserves" sheetId="16" state="visible" r:id="rId16"/>
    <sheet xmlns:r="http://schemas.openxmlformats.org/officeDocument/2006/relationships" name="Intangibles" sheetId="17" state="visible" r:id="rId17"/>
    <sheet xmlns:r="http://schemas.openxmlformats.org/officeDocument/2006/relationships" name="Accumulated Other Comprehensive" sheetId="18" state="visible" r:id="rId18"/>
    <sheet xmlns:r="http://schemas.openxmlformats.org/officeDocument/2006/relationships" name="Customer-Funded Research &amp; Deve" sheetId="19" state="visible" r:id="rId19"/>
    <sheet xmlns:r="http://schemas.openxmlformats.org/officeDocument/2006/relationships" name="Long-Term Incentive Awards" sheetId="20" state="visible" r:id="rId20"/>
    <sheet xmlns:r="http://schemas.openxmlformats.org/officeDocument/2006/relationships" name="Income Taxes" sheetId="21" state="visible" r:id="rId21"/>
    <sheet xmlns:r="http://schemas.openxmlformats.org/officeDocument/2006/relationships" name="Share Repurchase" sheetId="22" state="visible" r:id="rId22"/>
    <sheet xmlns:r="http://schemas.openxmlformats.org/officeDocument/2006/relationships" name="Related Party Transactions" sheetId="23" state="visible" r:id="rId23"/>
    <sheet xmlns:r="http://schemas.openxmlformats.org/officeDocument/2006/relationships" name="Legal Settlements" sheetId="24" state="visible" r:id="rId24"/>
    <sheet xmlns:r="http://schemas.openxmlformats.org/officeDocument/2006/relationships" name="Impact of Adoption of New Accou"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ventories, net (Tables)" sheetId="31" state="visible" r:id="rId31"/>
    <sheet xmlns:r="http://schemas.openxmlformats.org/officeDocument/2006/relationships" name="Warranty Reserves (Tables)" sheetId="32" state="visible" r:id="rId32"/>
    <sheet xmlns:r="http://schemas.openxmlformats.org/officeDocument/2006/relationships" name="Intangibles (Tables)" sheetId="33" state="visible" r:id="rId33"/>
    <sheet xmlns:r="http://schemas.openxmlformats.org/officeDocument/2006/relationships" name="Accumulated Other Comprehensi_2" sheetId="34" state="visible" r:id="rId34"/>
    <sheet xmlns:r="http://schemas.openxmlformats.org/officeDocument/2006/relationships" name="Impact of Adoption of New Acc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Discontinued Operations (Detail" sheetId="41" state="visible" r:id="rId41"/>
    <sheet xmlns:r="http://schemas.openxmlformats.org/officeDocument/2006/relationships" name="Discontinued Operations - Asset" sheetId="42" state="visible" r:id="rId42"/>
    <sheet xmlns:r="http://schemas.openxmlformats.org/officeDocument/2006/relationships" name="Investments (Details)" sheetId="43" state="visible" r:id="rId43"/>
    <sheet xmlns:r="http://schemas.openxmlformats.org/officeDocument/2006/relationships" name="Investments - Held-To-Maturity " sheetId="44" state="visible" r:id="rId44"/>
    <sheet xmlns:r="http://schemas.openxmlformats.org/officeDocument/2006/relationships" name="Investments - Amortized Cost an" sheetId="45" state="visible" r:id="rId45"/>
    <sheet xmlns:r="http://schemas.openxmlformats.org/officeDocument/2006/relationships" name="Investments - Auction rate secu" sheetId="46" state="visible" r:id="rId46"/>
    <sheet xmlns:r="http://schemas.openxmlformats.org/officeDocument/2006/relationships" name="Fair Value Measurements Reconci" sheetId="47" state="visible" r:id="rId47"/>
    <sheet xmlns:r="http://schemas.openxmlformats.org/officeDocument/2006/relationships" name="Inventories, net (Details)" sheetId="48" state="visible" r:id="rId48"/>
    <sheet xmlns:r="http://schemas.openxmlformats.org/officeDocument/2006/relationships" name="Equity Method Investments (Deta" sheetId="49" state="visible" r:id="rId49"/>
    <sheet xmlns:r="http://schemas.openxmlformats.org/officeDocument/2006/relationships" name="Warranty Reserves (Details)" sheetId="50" state="visible" r:id="rId50"/>
    <sheet xmlns:r="http://schemas.openxmlformats.org/officeDocument/2006/relationships" name="Warranty Reserves Estimated Cos" sheetId="51" state="visible" r:id="rId51"/>
    <sheet xmlns:r="http://schemas.openxmlformats.org/officeDocument/2006/relationships" name="Intangibles (Details)" sheetId="52" state="visible" r:id="rId52"/>
    <sheet xmlns:r="http://schemas.openxmlformats.org/officeDocument/2006/relationships" name="Accumulated Other Comprehensi_3" sheetId="53" state="visible" r:id="rId53"/>
    <sheet xmlns:r="http://schemas.openxmlformats.org/officeDocument/2006/relationships" name="Customer-Funded Research &amp; De_2" sheetId="54" state="visible" r:id="rId54"/>
    <sheet xmlns:r="http://schemas.openxmlformats.org/officeDocument/2006/relationships" name="Long-Term Incentive Awards (Det" sheetId="55" state="visible" r:id="rId55"/>
    <sheet xmlns:r="http://schemas.openxmlformats.org/officeDocument/2006/relationships" name="Income Taxes (Details)" sheetId="56" state="visible" r:id="rId56"/>
    <sheet xmlns:r="http://schemas.openxmlformats.org/officeDocument/2006/relationships" name="Share Repurchase (Details)" sheetId="57" state="visible" r:id="rId57"/>
    <sheet xmlns:r="http://schemas.openxmlformats.org/officeDocument/2006/relationships" name="Related Party Transactions (Det" sheetId="58" state="visible" r:id="rId58"/>
    <sheet xmlns:r="http://schemas.openxmlformats.org/officeDocument/2006/relationships" name="Impact of Adoption of New Acc_3" sheetId="59" state="visible" r:id="rId59"/>
    <sheet xmlns:r="http://schemas.openxmlformats.org/officeDocument/2006/relationships" name="Impact of Adoption of New Acc_4" sheetId="60" state="visible" r:id="rId60"/>
    <sheet xmlns:r="http://schemas.openxmlformats.org/officeDocument/2006/relationships" name="Impact of Adoption of New Acc_5" sheetId="61" state="visible" r:id="rId61"/>
    <sheet xmlns:r="http://schemas.openxmlformats.org/officeDocument/2006/relationships" name="Impact of Adoption of New Acc_6" sheetId="62" state="visible" r:id="rId62"/>
    <sheet xmlns:r="http://schemas.openxmlformats.org/officeDocument/2006/relationships" name="Impact of Adoption of New Acc_7" sheetId="63" state="visible" r:id="rId63"/>
    <sheet xmlns:r="http://schemas.openxmlformats.org/officeDocument/2006/relationships" name="Impact of Adoption of New Acc_8" sheetId="64" state="visible" r:id="rId64"/>
    <sheet xmlns:r="http://schemas.openxmlformats.org/officeDocument/2006/relationships" name="Impact of Adoption of New Acc_9" sheetId="65" state="visible" r:id="rId65"/>
    <sheet xmlns:r="http://schemas.openxmlformats.org/officeDocument/2006/relationships" name="Impact of Adoption of New Ac_10" sheetId="66" state="visible" r:id="rId66"/>
  </sheets>
  <definedNames/>
  <calcPr calcId="124519" fullCalcOnLoad="1"/>
</workbook>
</file>

<file path=xl/sharedStrings.xml><?xml version="1.0" encoding="utf-8"?>
<sst xmlns="http://schemas.openxmlformats.org/spreadsheetml/2006/main" uniqueCount="528">
  <si>
    <t>Document and Entity Information - shares</t>
  </si>
  <si>
    <t>6 Months Ended</t>
  </si>
  <si>
    <t>Oct. 27, 2018</t>
  </si>
  <si>
    <t>Nov. 21, 2018</t>
  </si>
  <si>
    <t>Document and Entity Information</t>
  </si>
  <si>
    <t>Entity Registrant Name</t>
  </si>
  <si>
    <t>AeroVironment Inc</t>
  </si>
  <si>
    <t>Entity Central Index Key</t>
  </si>
  <si>
    <t>Document Type</t>
  </si>
  <si>
    <t>10-Q</t>
  </si>
  <si>
    <t>Document Period End Date</t>
  </si>
  <si>
    <t>Oct. 27,
		2018</t>
  </si>
  <si>
    <t>Amendment Flag</t>
  </si>
  <si>
    <t>false</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2</t>
  </si>
  <si>
    <t>Entity Emerging Growth Company</t>
  </si>
  <si>
    <t>Entity Small Business</t>
  </si>
  <si>
    <t>CONSOLIDATED BALANCE SHEETS - USD ($) $ in Thousands</t>
  </si>
  <si>
    <t>Apr. 30, 2018</t>
  </si>
  <si>
    <t>Oct. 28, 2017</t>
  </si>
  <si>
    <t>Apr. 30, 2017</t>
  </si>
  <si>
    <t>Current assets:</t>
  </si>
  <si>
    <t>Cash and cash equivalents</t>
  </si>
  <si>
    <t>Short-term investments</t>
  </si>
  <si>
    <t>Accounts receivable, net of allowance for doubtful accounts of $1,054 at October 27, 2018 and $1,080 at April 30, 2018</t>
  </si>
  <si>
    <t>Unbilled receivables and retentions (inclusive of related party unbilled receivables of $7,764 at October 27, 2018 and $3,145 at April 30, 2018)</t>
  </si>
  <si>
    <t>Inventories, net</t>
  </si>
  <si>
    <t>Prepaid expenses and other current assets</t>
  </si>
  <si>
    <t>Current assets of discontinued operations</t>
  </si>
  <si>
    <t>Total current assets</t>
  </si>
  <si>
    <t>Long-term investments</t>
  </si>
  <si>
    <t>Property and equipment, net</t>
  </si>
  <si>
    <t>Deferred income taxes</t>
  </si>
  <si>
    <t>Other assets</t>
  </si>
  <si>
    <t>Total assets</t>
  </si>
  <si>
    <t>Current liabilities:</t>
  </si>
  <si>
    <t>Accounts payable</t>
  </si>
  <si>
    <t>Wages and related accruals</t>
  </si>
  <si>
    <t>Income taxes payable</t>
  </si>
  <si>
    <t>Customer advances</t>
  </si>
  <si>
    <t>Other current liabilities</t>
  </si>
  <si>
    <t>Current liabilities of discontinued operations</t>
  </si>
  <si>
    <t>Total current liabilities</t>
  </si>
  <si>
    <t>Deferred rent</t>
  </si>
  <si>
    <t>Other non-current liabilities</t>
  </si>
  <si>
    <t>Deferred tax liability</t>
  </si>
  <si>
    <t>Liability for uncertain tax positions</t>
  </si>
  <si>
    <t>Commitments and contingencies</t>
  </si>
  <si>
    <t xml:space="preserve"> </t>
  </si>
  <si>
    <t>Stockholders' equity:</t>
  </si>
  <si>
    <t>Authorized shares—10,000,000; none issued or outstanding at October 27, 2018 and April 30, 2018</t>
  </si>
  <si>
    <t>Issued and outstanding shares—23,928,373 shares at October 27, 2018 and 23,908,736 at April 30, 2018</t>
  </si>
  <si>
    <t>Additional paid-in capital</t>
  </si>
  <si>
    <t>Accumulated other comprehensive income (loss)</t>
  </si>
  <si>
    <t>Retained earnings</t>
  </si>
  <si>
    <t>Total AeroVironment stockholders' equity</t>
  </si>
  <si>
    <t>Noncontrolling interest</t>
  </si>
  <si>
    <t>Total equity</t>
  </si>
  <si>
    <t>Total liabilities and stockholders' equity</t>
  </si>
  <si>
    <t>CONSOLIDATED BALANCE SHEETS (Parenthetical) - USD ($) $ in Thousands</t>
  </si>
  <si>
    <t>CONSOLIDATED BALANCE SHEETS</t>
  </si>
  <si>
    <t>Accounts receivable, allowance for doubtful accounts (in dollars)</t>
  </si>
  <si>
    <t>Due from Related Parti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t>
  </si>
  <si>
    <t>3 Months Ended</t>
  </si>
  <si>
    <t>Revenue:</t>
  </si>
  <si>
    <t>Total revenue</t>
  </si>
  <si>
    <t>Cost of sales:</t>
  </si>
  <si>
    <t>Cost of sales</t>
  </si>
  <si>
    <t>Gross margin:</t>
  </si>
  <si>
    <t>Total gross margin</t>
  </si>
  <si>
    <t>Selling, general and administrative</t>
  </si>
  <si>
    <t>Research and development</t>
  </si>
  <si>
    <t>Income from continuing operations</t>
  </si>
  <si>
    <t>Other income:</t>
  </si>
  <si>
    <t>Interest income, net</t>
  </si>
  <si>
    <t>Other income (expense), net</t>
  </si>
  <si>
    <t>Income from continuing operations before income taxes</t>
  </si>
  <si>
    <t>Provision for income taxes</t>
  </si>
  <si>
    <t>Equity method investment activity, net of tax</t>
  </si>
  <si>
    <t>Net income from continuing operations</t>
  </si>
  <si>
    <t>Discontinued operations:</t>
  </si>
  <si>
    <t>(Loss) gain on sale of business, net of tax (benefit) expense of $(114) and $2,463 for the three and six months ended October 27, 2018, respectively</t>
  </si>
  <si>
    <t>Loss from discontinued operations, net of tax</t>
  </si>
  <si>
    <t>Net (loss) income from discontinued operations</t>
  </si>
  <si>
    <t>Net income</t>
  </si>
  <si>
    <t>Net loss attributable to noncontrolling interest</t>
  </si>
  <si>
    <t>Net income attributable to AeroVironment</t>
  </si>
  <si>
    <t>Net income (loss) per share attributable to AeroVironment - Basic</t>
  </si>
  <si>
    <t>Basic, continuing (in dollars per share)</t>
  </si>
  <si>
    <t>Basic, discontinuing (in dollars per share)</t>
  </si>
  <si>
    <t>Net income (loss) per share attributable to AeroVironment - Basic (in dollars per share)</t>
  </si>
  <si>
    <t>Diluted, continuing (in dollars per share)</t>
  </si>
  <si>
    <t>Diluted, discontinued (in dollars per share)</t>
  </si>
  <si>
    <t>Net income (loss) per share attributable to AeroVironment - Diluted (in dollars per share)</t>
  </si>
  <si>
    <t>Weighted average shares outstanding:</t>
  </si>
  <si>
    <t>Basic (in shares)</t>
  </si>
  <si>
    <t>Diluted (in shares)</t>
  </si>
  <si>
    <t>Product sales</t>
  </si>
  <si>
    <t>Revenue</t>
  </si>
  <si>
    <t>Contract services</t>
  </si>
  <si>
    <t>CONSOLIDATED STATEMENTS OF INCOME (Parenthetical) - USD ($) $ in Thousands</t>
  </si>
  <si>
    <t>CONSOLIDATED STATEMENTS OF INCOME</t>
  </si>
  <si>
    <t>Revenue from Related Parties</t>
  </si>
  <si>
    <t>Tax expense</t>
  </si>
  <si>
    <t>CONSOLIDATED STATEMENTS OF COMPREHENSIVE INCOME - USD ($) $ in Thousands</t>
  </si>
  <si>
    <t>CONSOLIDATED STATEMENTS OF COMPREHENSIVE INCOME</t>
  </si>
  <si>
    <t>Other comprehensive income:</t>
  </si>
  <si>
    <t>Change in foreign currency translation adjustments</t>
  </si>
  <si>
    <t>Unrealized gain on investments, net of deferred tax expense of $0 and $17 for the three months ended October 27, 2018 and October 28, 2017, respectively; and net of deferred tax expense of $51 and $19 for the six months ended October 27, 2018 and October 28, 2017, respectively</t>
  </si>
  <si>
    <t>Total comprehensive income</t>
  </si>
  <si>
    <t>Comprehensive income attributable to AeroVironment</t>
  </si>
  <si>
    <t>CONSOLIDATED STATEMENTS OF COMPREHENSIVE INCOME (Parenthetical) - USD ($) $ in Thousands</t>
  </si>
  <si>
    <t>Unrealized gain on investments, net of deferred tax expense (benefit)</t>
  </si>
  <si>
    <t>CONSOLIDATED STATEMENTS OF CASH FLOWS - USD ($) $ in Thousands</t>
  </si>
  <si>
    <t>Operating activities</t>
  </si>
  <si>
    <t>Gain on sale of business, net of tax expense</t>
  </si>
  <si>
    <t>Adjustments to reconcile net income to cash provided by operating activities</t>
  </si>
  <si>
    <t>Depreciation and amortization</t>
  </si>
  <si>
    <t>Loss from equity method investments</t>
  </si>
  <si>
    <t>Impairment of long-lived assets</t>
  </si>
  <si>
    <t>Provision for doubtful accounts</t>
  </si>
  <si>
    <t>Impairment of intangible assets and goodwill</t>
  </si>
  <si>
    <t>Gains on foreign currency transactions</t>
  </si>
  <si>
    <t>Stock-based compensation</t>
  </si>
  <si>
    <t>Loss on disposition of property and equipment</t>
  </si>
  <si>
    <t>Amortization of held-to-maturity investments</t>
  </si>
  <si>
    <t>Changes in operating assets and liabilities:</t>
  </si>
  <si>
    <t>Accounts receivable</t>
  </si>
  <si>
    <t>Unbilled receivables and retentions</t>
  </si>
  <si>
    <t>Inventories</t>
  </si>
  <si>
    <t>Income tax receivable</t>
  </si>
  <si>
    <t>Prepaid expenses and other assets</t>
  </si>
  <si>
    <t>Other liabilities</t>
  </si>
  <si>
    <t>Net cash provided by operating activities of continuing operations</t>
  </si>
  <si>
    <t>Investing activities</t>
  </si>
  <si>
    <t>Acquisition of property and equipment</t>
  </si>
  <si>
    <t>Proceeds from sale of business</t>
  </si>
  <si>
    <t>Redemptions of held-to-maturity investments</t>
  </si>
  <si>
    <t>Purchases of held-to-maturity investments</t>
  </si>
  <si>
    <t>Redemptions of available-for-sale investments</t>
  </si>
  <si>
    <t>Net cash used in investing activities from continuing operations</t>
  </si>
  <si>
    <t>Financing activities</t>
  </si>
  <si>
    <t>Principal payments of capital lease obligations</t>
  </si>
  <si>
    <t>Tax withholding payment related to net settlement of equity awards</t>
  </si>
  <si>
    <t>Exercise of stock options</t>
  </si>
  <si>
    <t>Net cash (used in) provided by financing activities from continuing operations</t>
  </si>
  <si>
    <t>Discontinued operations</t>
  </si>
  <si>
    <t>Operating activities of discontinued operations</t>
  </si>
  <si>
    <t>Investing activities of discontinued operations</t>
  </si>
  <si>
    <t>Net cash used in discontinued operations</t>
  </si>
  <si>
    <t>Net increase in cash and cash equivalents</t>
  </si>
  <si>
    <t>Cash and cash equivalents at beginning of period</t>
  </si>
  <si>
    <t>Cash and cash equivalents at end of period</t>
  </si>
  <si>
    <t>Cash (refunds) paid, net during the period for:</t>
  </si>
  <si>
    <t>Income tax refund</t>
  </si>
  <si>
    <t>Non-cash activities</t>
  </si>
  <si>
    <t>Unrealized gain on investments, net of deferred tax expense of $51 and $19, respectively</t>
  </si>
  <si>
    <t>Reclassification from share-based liability compensation to equity</t>
  </si>
  <si>
    <t>Acquisitions of property and equipment included in accounts payable</t>
  </si>
  <si>
    <t>CONSOLIDATED STATEMENTS OF CASH FLOWS (Parenthetical) - USD ($) $ in Thousands</t>
  </si>
  <si>
    <t>Consolidated Statements of Cash Flows</t>
  </si>
  <si>
    <t>Unrealized change in fair value on long-term investments recorded in other comprehensive income loss, net of tax expenses (benefit)</t>
  </si>
  <si>
    <t>Organization and Significant Accounting Policies</t>
  </si>
  <si>
    <t>AeroVironment, Inc.
Notes to Consolidated Financia
1. Organization and Significant Accounting Policies
Organization
AeroVironment, Inc., a Delaware corporation (the “Company”), is engaged in the design, development, production, support and operation of unmanned aircraft systems (“UAS”) for various industries and governmental agencies.
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27, 2018 are not necessarily indicative of the results for the full year ending April 30, 2019. For further information, refer to the consolidated financial statements and footnotes thereto for the year ended April 30, 2018,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The accompanying consolidated financial statements include the balance sheet and results of operations of Altoy Savunma Sanayi ve Havacilik Anonim Sirketi (“Altoy”), in which the Company increased its ownership to a controlling interest of 85% during the fourth quarter of the fiscal year ended April 30, 2017. Prior to the increase in ownership, the Company's investment in Altoy was accounted for under the equity method.
In December 2017, the Company and SoftBank Corp. (“SoftBank”) formed a joint venture, HAPSMobile, Inc. (“HAPSMobile”). As the Company has the ability to exercise significant influence over the operating and financial policies of HAPSMobile, the Company’s investment has been accounted for as an equity method investment. The Company has presented its proportion of HAPSMobile’s net loss in “Equity method investment activity, net of tax” in the consolidated statements of operations. The carrying value of the investment in HAPSMobile was recorded in “Other assets.” Refer to Note 6—Equity Method Investments for further details.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s a strategic shift in the Company’s operations. Therefore, the assets and liabilities and the results of operations of the EES Business are reported as discontinued operations for all periods presented. Refer to Note 2—Discontinued Operations for further details.
Recently Adopted Accounting Standards
In August 2016, the FASB issued ASU 2016-15, Statement of Cash Flows—Classification of Certain Cash Receipts and Cash Payments (Topic 230). This ASU adds and clarifies guidance on the classification of certain cash receipts and payments in the statement of cash flows. The Company’s adoption of ASU No. 2017-01 effective May 1, 2018 did not have a material impact on its consolidated financial statements.
In January 2017, the FASB issued ASU 2017-01, Business Combinations—Clarifying the definition of a business (Topic 805). This ASU clarifies the definition of a business with the objective of providing a more robust framework to evaluate whether transactions should be accounted for as acquisitions (or disposals) of assets or businesses. The Company’s adoption of ASU No. 2017-01 effective May 1, 2018 did not have a material impact on its consolidated financial statements.
In May 2017, the FASB issued ASU 2017-09, Compensation—Stock Compensation (Topic 718). This ASU reduces the diversity in practice and cost and complexity when applying the guidance in Topic 718 to a change in terms or conditions of a share-based payment award. The Company’s adoption of ASU No. 2017-09 effective May 1, 2018 did not have a material impact on its consolidated financial statements.
In the first quarter of its fiscal 2019, the Company adopted ASU 2014-09, Revenue from Contracts with Customers (Topic 606), using the full retrospective method. Topic 606 requires revenue to be recognized when promised goods or services are transferred to customers in amounts that reflect the consideration to which the Company expects to be entitled in exchange for those goods or services.
Revenue for small UAS product contracts with both the U.S. government and foreign governments under the new standard will be recognized at the point in time when the transfer of control passes to the customer, which is generally when title and risk of loss transfer. Revenue for Tactical Missile Systems (“TMS”) contracts will now be recognized under the new standard over time as costs are incurred. Under previous U.S. GAAP, revenue was generally recognized when deliveries of the related TMS products were made. The new standard accelerates the timing of when the revenue is recognized; however, it does not change the total amount of revenue recognized on these contracts. The new standard does not affect revenue recognition for the Company’s Customer-Funded Research and Development (“R&amp;D”) contracts. The Company continues to recognize revenue for these contracts over time as costs are incurred. The adoption of Topic 606 resulted in a cumulative adjustment to decrease retained earnings by $1,084,000 at May 1, 2018 relating to both the Company’s continuing and discontinued operations. For the Company’s continuing operations, the adoption of Topic 606 resulted in a cumulative adjustment to increase retained earnings by $1,063,000 at May 1, 2018.
The Company applied the standard’s practical expedient that permits the omission of prior-period information about the Company’s remaining performance obligations, the practical expedient that permits the Company to recognize the incremental costs of obtaining a contract as an expense when incurred if the amortization period of the asset the entity otherwise would have recognized is one year or less, and the practical expedient that permits the Company to not retrospectively restate contracts which were modified prior to the Company’s initial date of adoption, or May 1, 2016. Instead the Company reflected the aggregate effect of all modifications when identifying the satisfied and unsatisfied performance obligations, determining the transaction price, and allocating the transaction price. No other practical expedients were applied.
Revenue Recognition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Performance Obligations
A performance obligation is a promise in a contract to transfer distinct goods or services to a customer, and it is the unit of account in ASC Topi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Contract modifications are routine in the performance of the Company’s contracts. In most instances, contract modifications are for additional goods and/or services that are distinct and, therefore, accounted for as new contracts.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On October 27, 2018, the Company had approximately $163,852,000 of remaining performance obligations under fully funded contracts with its customers, which the Company also refers to as funded backlog. The Company currently expects to recognize approximately 77% of the remaining performance obligations as revenue in fiscal 2019, an additional 17% in fiscal 2020, and the balance thereafter.
The Company collects sales, value add, and other taxes concurrent with revenue producing activities, which are excluded from revenue when they are both imposed on a specific transaction and collected from a customer.
Contract Estimates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or six month periods ended October 27, 2018 and October 28, 2017. No adjustment on any one contract was material to the Company’s unaudited consolidated financial statements for the three and six month periods ended October 27, 2018 and October 28, 2017.
Revenue by Category
Revenue from products and services during the six months ended October 27, 2018 consisted of revenue derived from over 230 active contracts. The following tables present the Company’s revenue disaggregated by major product line, contract type, customer category and geographic location (in thousands):
Three Months Ended
Six Months Ended
October 27,
October 28,
October 27,
October 28,
Revenue by major product line/program
2018
2017
2018
2017
Small UAS
$
42,199
$
47,021
$
83,415
$
67,082
TMS
15,019
9,366
37,785
18,931
HAPS
12,832
7,071
24,395
9,622
Other
2,929
2,343
5,427
4,527
Total revenue
$
72,979
$
65,801
$
151,022
$
100,162
Three Months Ended
Six Months Ended
October 27,
October 28,
October 27,
October 28,
Revenue by contract type
2018
2017
2018
2017
FFP
$
50,054
$
56,761
$
108,057
$
82,615
CPFF
22,870
8,948
42,853
17,321
T&amp;M
55
92
112
226
Total revenue
$
72,979
$
65,801
$
151,022
$
100,162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Three Months Ended
Six Months Ended
October 27,
October 28,
October 27,
October 28,
Revenue by customer category
2018
2017
2018
2017
U.S. government:
$
46,941
$
40,578
$
82,849
$
63,471
Non-U.S. government
26,038
25,223
68,173
36,691
Total revenue
$
72,979
$
65,801
$
151,022
$
100,162
Three Months Ended
Six Months Ended
October 27,
October 28,
October 27,
October 28,
Revenue by geographic location
2018
2017
2018
2017
Domestic
$
46,726
$
39,170
$
82,078
$
60,740
International
26,253
26,631
68,944
39,422
Total revenue
$
72,979
$
65,801
$
151,022
$
100,162
Contract Balances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six-month period ended October 27, 2018 were not materially impacted by any other factors. For the Company’s contracts, there are no significant gaps between the receipt of payment and the transfer of the associated goods and services to the customer for material amounts of consideration.
Revenue recognized for the three month periods ended October 27, 2018 and October 28, 2017 that was included in contract liability balances at the beginning of each year were $6,000 and $0, respectively; and revenue recognized for the six month periods ended October 27, 2018 and October 28, 2017 that was included in contract liability balances at the beginning of each year were $1,554,000 and $764,000, respectively.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amp;D, on a consolidated basis for the Company’s continuing operations. Accordingly, the Company operates its business as a single reportable segment.
Investments
The Company’s investments are accounted for as held-to-maturity and reported at amortized cost and fair value, respectively.
Fair Values of Financial Instruments
Fair values of cash and cash equivalents, accounts receivable, unbilled receivables and retentions, and accounts payable approximate cost due to the short period of time to maturity.
Government Contracts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PFF or T&amp;M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At October 27, 2018 and April 30, 2018, the Company had $179,000 and $77,000 reserved for incurred cost claim audits, respectively.
Earnings Per Share
Basic earnings per share is computed using the weighted-average number of common shares outstanding, excluding shares of unvested restricted stock.
The reconciliation of basic to diluted shares is as follows (in thousands except share data):
Three Months Ended
Six Months Ended
Income (loss) from
October 27, 2018
October 28, 2017
October 27, 2018
October 28, 2017
Continuing operations attributable to AeroVironment
$
7,047
$
7,756
$
27,384
$
3,385
Discontinued operations, net of tax
(990)
(33)
6,003
(1,521)
Net income attributable to AeroVironment
$
6,057
$
7,723
$
33,387
$
1,864
Denominator for basic earnings per share:
Weighted average common shares
23,667,400
23,477,914
23,621,720
23,407,500
Dilutive effect of employee stock options, restricted stock and restricted stock units
431,433
355,045
437,674
308,497
Denominator for diluted earnings per share
Potentially dilutive shares not included in the computation of diluted weighted-average common shares because their effect would have been anti-dilutive were 598 and 7,130 for the three and six months ended October 27, 2018, respectively. There were no potentially dilutive shares for the three months ended October 27, 2018. Potentially dilutive shares not included in the computation of diluted weighted average common shares because their effect would have been antidilutive were 14,820 for the six months ended October 28, 2017, respectively.
Recently Issued Accounting Standards
In February 2016, the FASB issued ASU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plans to adopt Topic 842 using the required modified retrospective approach with the election to recognize a cumulative-effect adjustment to the opening balance of retained earnings in the period of adoption. The Company currently does not hold a large number of leases that are classified as operating leases under the existing lease standard, with the only significant leases being the Company’s various property leases. The Company is evaluating the potential impact of this adoption on its consolidated financial statements.
In February 2018, the FASB issued ASU 2018-02, Reclassification of Certain Tax Effects from Accumulated Other
Comprehensive Income. This ASU permits but does not require the Company to reclassify the disproportionate income tax effects of the Tax Cuts and Jobs Act of 2017 (the “Tax Act”) on items within AOCI to retained earnings. The guidance is effective for fiscal years beginning after December 15, 2018 and interim periods therein, with early adoption permitted. The Company is evaluating the potential impact of this adoption on its consolidated financial statements.</t>
  </si>
  <si>
    <t>Discontinued Operations</t>
  </si>
  <si>
    <t>Discontinued Operations and Disposal Groups [Abstract]</t>
  </si>
  <si>
    <t>2. Discontinued Operations
On June 29, 2018, the Company completed the sale of the EES Business to Webasto. In accordance with the terms of the Purchase Agreement, as amended by a Side Letter Agreement executed at the closing, the Company received cash consideration of $31,994,000 upon closing, which resulted in a gain of $11,420,000 which has been recorded in “Gain on sale of business, net of tax” in the consolidated statements of operations. During the three-months ended October 27, 2018, the Company recorded a reduction to the gain resulting from a working capital adjustment of $504,000. In addition, the Company is in the process of submitting a Webasto working capital dispute in the amount of $1,085,000 to an independent accounting firm for resolution pursuant to the terms of the Purchase Agreement. No amounts have been recorded in the consolidated financial statements related to the additional working capital dispute as Company has assessed the likelihood of a loss to be less than probable.
The Company is entitled to receive additional cash consideration of $6,500,000 (the “Holdback”) upon tendering consents to assignment of two remaining customer contracts to Webasto. The Holdback was not recorded in the Company’s consolidated financial statements as the amount was not realized or realizable as of October 27, 2018. The Company’s satisfaction of the requirements for the payment of the Holdback is currently in dispute.
During the three months ended October 27, 2018, Webasto filed a recall report with the National Highway Traffic Safety Administration that named certain of the Company’s EES products as subject to the recall. The Company is continuing to assess the facts giving rise to the recall. Under the terms of the Purchase Agreement, the Company may be responsible for certain costs of such recall of named products the Company manufactured, sold or serviced prior to the closing of the sale of the EES Business.
Concurrent with the execution of the Purchase Agreement, the Company entered into a transition services agreement (the “TSA”) to provide certain general and administrative services to Webasto for a defined period. Income from performing services under the TSA income of $1,221,000 and $1,620,000 has been recorded in “Other income, net” in the consolidated statements of operations for three and six months ended October 27, 2018, respectively.
The Company determined that the EES Business met the criteria for classification as an asset held for sale as of April 30, 2018 and represents a strategic shift in in the Company’s operations. Therefore, the assets and liabilities and the results of operations of the EES Business are reported as discontinued operations for all periods presented. The table below presents the statements of operations data for the EES Business (in thousands).
Three Months Ended
Six Months Ended
October 27, 2018
October 28, 2017
October 27, 2018
October 28, 2017
Net sales
$
—
$
9,965
$
4,256
$
17,575
Cost of sales
748
8,293
5,026
14,803
Gross margin
(748)
1,672
(770)
2,772
Selling, general and administrative
50
1,696
1,503
3,740
Research and development
(25)
429
1,040
1,348
Other income, net
—
—
1
—
Loss from discontinued operations before income taxes
(773)
(453)
(3,312)
(2,316)
Benefit for income taxes
(174)
(420)
(863)
(795)
Net loss from discontinued operations
$
(599)
$
(33)
$
(2,449)
$
(1,521)
(Loss) gain on sale of business, net of tax (benefit) expense of $(114) and $2,463 for the three and six months ended October 27, 2018, respectively
(391)
—
8,452
—
Net income (loss) from discontinued operations
$
(990)
$
(33)
$
6,003
$
(1,521)
The major classes of assets and liabilities included in discontinued operations related to the EES Business are presented in the table below (in thousands).
April 30,
2018
Carrying amount of assets classified as discontinued operations
Current assets:
Accounts receivable, net of allowance for doubtful accounts of $139 at April 30, 2018
$
6,889
Inventories, net
15,494
Prepaid expenses and other current assets
185
Property and equipment, net
3,100
Total current assets classified as discontinued operations
25,668
Total assets classified as discontinued operations
$
25,668
Carrying amount of liabilities classified as discontinued operations
Current liabilities:
Accounts payable
$
5,121
Wages and related accruals
1,946
Customer advances
1,028
Other current liabilities
1,199
Total current liabilities
9,294
Total liabilities classified as discontinued operations
$
9,294</t>
  </si>
  <si>
    <t>Investments</t>
  </si>
  <si>
    <t>3. Investments
Investments consist of the following (in thousands):
October 27,
April 30,
2018
2018
Short-term investments:
Held-to-maturity securities:
Municipal securities
$
14,326
$
35,344
U.S. government securities
36,948
31,620
Corporate bonds
82,262
46,685
Certificates of deposit
5,000
—
Total held-to-maturity and short-term investments
$
138,536
$
113,649
Long-term investments:
Held-to-maturity securities:
Municipal securities
$
993
$
2,046
U.S. government securities
26,746
27,356
Corporate bonds
2,720
9,112
Total held-to-maturity investments
30,459
38,514
Available-for-sale securities:
Auction rate securities
—
2,142
Total available-for-sale investments
—
2,142
Total long-term investments
$
30,459
$
40,656
Held-To-Maturity Securities
As of October 27, 2018 and April 30, 2018, the balance of held-to-maturity securities consisted of state and local government municipal securities, U.S. treasury securities, U.S. government-guaranteed agency securities, U.S. government-sponsored agency debt securities, highly rated corporate bonds, and certificates of deposit. Interest earned from these investments is recorded in interest income.
The amortized cost, gross unrealized gains, gross unrealized losses, and estimated fair value of the held-to-maturity investments as of October 27, 2018 were as follows (in thousands):
October 27, 2018
Gross
Gross
Amortized
Unrealized
Unrealized
Fair
Cost
Gains
Losses
Value
Municipal securities
$
15,319
$
—
$
(12)
$
15,307
U.S. government securities
63,694
3
(271)
63,426
Corporate bonds
84,982
2
(76)
84,908
Certificates of deposit
5,000
—
—
5,000
Total held-to-maturity investments
$
168,995
$
5
$
(359)
$
168,641
The amortized cost, gross unrealized gains, gross unrealized losses, and estimated fair value of the held-to-maturity investments as of April 30, 2018 were as follows (in thousands):
April 30, 2018
Gross
Gross
Amortized
Unrealized
Unrealized
Fair
Cost
Gains
Losses
Value
Municipal securities
$
37,390
$
9
$
(36)
$
37,363
U.S. government securities
58,976
—
(367)
58,609
Corporate bonds
55,797
2
(71)
55,728
Certificates of deposit
—
—
—
—
Total held-to-maturity investments
$
152,163
$
11
$
(474)
$
151,700
The amortized cost and fair value of the held-to-maturity securities by contractual maturity at October 27, 2018 were as follows (in thousands):
Cost
Fair Value
Due within one year
$
138,536
$
138,270
Due after one year through five years
30,459
30,371
Total
$
168,995
$
168,641
Available-For-Sale Securities
Auction Rate Securities
As of April 30, 2018, the balance of available-for-sale auction rate securities consisted of two investment grade auction rate municipal bonds with maturities ranging from 1 to 16 years. These investments have characteristics similar to short term investments, because at predetermined intervals, generally ranging from 30 to 35 days, there is a new auction process at which the interest rates for these securities are reset to current interest rates. At the end of such period, the Company chooses to roll over its holdings or redeem the investments for cash. A market maker facilitates the redemption of the securities and the underlying issuers are not required to redeem the investment within 365 days. Interest earned from these investments is recorded in interest income.
During the three months ended July 28, 2018, the remaining investment grade auction rate municipal bonds were redeemed at par value.
The amortized cost, gross unrealized gains, gross unrealized losses, and estimated fair value of the auction rate securities as of April 30, 2018, were as follows (in thousands):
Gross
Gross
Amortized
Unrealized
Unrealized
Cost
Gains
Losses
Fair Value
Auction rate securities
$
2,250
$
—
$
(108)
$
2,142
Total available-for-sale investments
$
2,250
$
—
$
(108)
$
2,142</t>
  </si>
  <si>
    <t>Fair Value Measurements</t>
  </si>
  <si>
    <t>4.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Inputs to the valuation based upon quoted prices (unadjusted) for identical assets or liabilities in active markets that are accessible as of the measurement date.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Inputs to the valuation that are unobservable inputs for the asset or liability.
The Company did not have any financial assets measured at fair value on a recurring basis at October 27, 2018 as the Company’s remaining auction rate securities were redeemed during the three months ended July 28, 2018 at par value. The following table provides a reconciliation between the beginning and ending balances of items measured at fair value on a recurring basis that used significant unobservable inputs (Level 3) (in thousands):
Fair Value
Measurements Using
Significant
Unobservable Inputs
Description
(Level 3)
Balance at May 1, 2018
$
2,142
Transfers to Level 3
—
Total gains (realized or unrealized)
Included in earnings
—
Included in other comprehensive income
108
Settlements
(2,250)
Balance at October 27, 2018
$
—
The amount of total gains or (losses) for the period included in earnings attributable to the change in unrealized gains or losses relating to assets still held at October 27, 2018
$
—
The auction rate securities were valued using a discounted cash flow model. The analysis considered, among other items, the collateralization underlying the security investments, the creditworthiness of the counterparty, the timing of expected future cash flows and the estimated date upon which the security is expected to have a successful auction.</t>
  </si>
  <si>
    <t>5. Inventories, net
Inventories consist of the following (in thousands):
October 27,
April 30,
2018
2018
Raw materials
$
14,271
$
12,020
Work in process
12,311
14,780
Finished goods
24,241
14,578
Inventories, gross
50,823
41,378
Reserve for inventory excess and obsolescence
(4,727)
(3,953)
Inventories, net
$
46,096
$
37,425</t>
  </si>
  <si>
    <t>Equity Method Investments</t>
  </si>
  <si>
    <t>6. Equity Method Investments
In December 2017, the Company and SoftBank formed a joint venture, HAPSMobile. HAPSMobile is a Japanese corporation that is 5% owned by the Company and 95% owned by SoftBank and is governed by a Joint Venture Agreement (the “JVA”). The Company purchased its 5% stake in HAPSMobile for 210,000,000 yen ($1,860,000) effective as of December 27, 2017 and 150,000,000 yen ($1,407,000) on April 17, 2018. Under the JVA, the Company committed to make an additional capital contribution of 209,500,000 yen (approximately $1,900,000) in or around January 2019 to maintain its 5% ownership stake. Additionally, under the JVA, the Company may purchase additional shares of HAPSMobile, at the same per share price for the purchase of its original 5% stake, to increase its ownership percentage of HAPSMobile up to 19% prior to the first flight test of the prototype aircraft produced under a design and development agreement between HAPSMobile and the Company.
As the Company has the ability to exercise significant influence over the operating and financial policies of HAPSMobile, the Company’s investment is accounted for as an equity method investment. For the three and six months ended October 27, 2018, the Company recorded 5% of the net loss of HAPSMobile, or $752,000 and $1,354,000, respectively, in “Equity method investment activity, net of tax” in the unaudited consolidated statement of operations. At October 27, 2018, the carrying value of the investment in HAPSMobile was $625,000 and was recorded in “Other assets.”</t>
  </si>
  <si>
    <t>Warranty Reserves</t>
  </si>
  <si>
    <t>7. Warranty Reserves
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and six months ended October 27, 2018 and October 28, 2017, respectively (in thousands):
Three Months Ended
Six Months Ended
October 27,
October 28,
October 27,
October 28,
2018
2017
2018
2017
Beginning balance
$
3,138
$
1,624
$
2,090
$
1,947
Warranty expense
(249)
632
361
911
Changes in estimates related to pre-existing warranties
(219)
—
493
—
Warranty costs settled
(239)
(326)
(513)
(928)
Ending balance
$
2,431
$
1,930
$
2,431
$
1,930
During the six months ended October 27, 2018, the Company revised its estimates based on the results of additional engineering studies and recorded incremental warranty reserve charges totaling $519,000 related to the estimated costs to repair a component of certain small UAS that were delivered in prior periods. At October 27, 2018, the total remaining warranty reserve related to the estimated costs to repair the impacted UAS was $493,000. As of October 27, 2018 a total of $26,000 of costs related to this warranty have been incurred.</t>
  </si>
  <si>
    <t>Intangibles</t>
  </si>
  <si>
    <t>8. Intangibles
Intangibles are included in other assets on the consolidated balance sheets. The components of intangibles are as follows:
October 27,
April 30,
2018
2018
(In thousands)
Licenses
$
1,006
$
818
Customer relationships
733
733
Trademarks and tradenames
28
28
Other
3
3
Intangibles, gross
1,770
1,582
Less accumulated amortization
(1,104)
(954)
Intangibles, net
$
666
$
628
The customer relationships, trademarks and tradenames, and other intangible assets were recognized in conjunction with the Company’s acquisition of a controlling interest in Altoy on February 1, 2017.</t>
  </si>
  <si>
    <t>Accumulated Other Comprehensive Income (Loss) and Reclassifications Adjustments</t>
  </si>
  <si>
    <t>Accumulated Other Comprehensive Loss and Reclassifications</t>
  </si>
  <si>
    <t>9. Accumulated Other Comprehensive Income (Loss) and Reclassifications Adjustments
The components of accumulated other comprehensive loss and adjustments are as follows (in thousands):
Available-for-Sale
Foreign Currency
Accumulated Other
Securities
Translation Adjustments
Comprehensive Income (Loss)
Balance, net of $76 of taxes, as of April 30, 2018
$
(57)
$
36
$
(21)
Reclassifications out of accumulated other comprehensive loss, net of taxes
—
—
—
Change in foreign currency translation adjustments, net of $0 taxes
—
(31)
(31)
Unrealized gains, net of $51 of taxes
57
—
57
Balance, net of $0 of taxes, as of October 27, 2018
$
—
$
5
$
5</t>
  </si>
  <si>
    <t>Customer-Funded Research &amp; Development</t>
  </si>
  <si>
    <t>10. Customer-Funded Research &amp; Development
Customer-funded R&amp;D costs are incurred pursuant to contracts (revenue arrangements) to perform R&amp;D activities according to customer specifications. These costs are direct contract costs and are expensed to cost of sales as costs are incurred. Revenue from customer-funded R&amp;D contracts are recognized in accordance with Topic 606 over time as costs are incurred. Revenue from customer-funded R&amp;D was approximately $18,790,000 and $35,907,000 for the three and six months ended October 27, 2018, respectively. Revenue from customer-funded R&amp;D was approximately $11,864,000 and $20,662,000 for the three and six months ended October 28, 2017, respectively.</t>
  </si>
  <si>
    <t>Long-Term Incentive Awards</t>
  </si>
  <si>
    <t>Long-Term Incentive Awards.</t>
  </si>
  <si>
    <t>Stock-Based Compensation</t>
  </si>
  <si>
    <t>11. Long-Term Incentive Awards
During the three months ended July 28, 2018, the Company granted awards under its amended and restated 2006 Equity Incentive Plan (the “Restated 2006 Plan”) to key employees (“Fiscal 2019 LTIP”). Awards under the Fiscal 2019 LTIP consist of: (i) time-based restricted stock awards which vest in equal tranches in July 2019, July 2020 and July 2021, and (ii) performance-based restricted stock units (“PRSUs”) which vest based on the Company’s achievement of revenue and operating income targets for the three-year period ending April 30, 2021.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As of October 27, 2018, the Company recorded $255,000 of compensation expense related to the Fiscal 2019 LTIP. At October 27, 2018, the maximum compensation expense that may be recorded for the performance-based portion of the Fiscal 2019 LTIP is $3,733,000.
During the three months ended July 29, 2017, the Company granted awards under the Restated 2006 Plan to key employees (“Fiscal 2018 LTIP”). Awards under the Fiscal 2018 LTIP consist of: (i) time-based restricted stock awards which vest in equal tranches in July 2018, July 2019 and July 2020, and (ii) PRSUs which vest based on the Company’s achievement of revenue and operating income targets for the three-year period ending April 30, 2020.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As of October 27, 2018, the Company recorded $603,000 of compensation expense related to the Fiscal 2018 LTIP. At October 27, 2018, the maximum compensation expense that may be recorded for the performance-based portion of the Fiscal 2018 LTIP is $2,850,000.
During the three months ended July 29, 2017, the Company also granted awards under the Restated 2006 Plan to key employees (“Fiscal 2017 LTIP”). Awards under the Fiscal 2017 LTIP consist of: (i) time-based restricted stock awards which vest in equal tranches in July 2017, July 2018 and July 2019, and (ii) PRSUs which vest based on the Company’s achievement of revenue and operating income targets for the three-year period ending April 30, 2019.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As of October 27, 2018, the Company recorded $289,000 of compensation expense related to the Fiscal 2017 LTIP. At October 27, 2018, the maximum compensation expense that may be recorded for the performance-based portion of the Fiscal 2017 LTIP is $2,630,000.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t>
  </si>
  <si>
    <t>Income Taxes</t>
  </si>
  <si>
    <t>12. Income Taxes
On December 22, 2017, the Tax Act was signed into law, which resulted in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 deduction for certain Foreign Derived Intangible Income (“FDII”), and limitation on the deductibility of certain executive compensation.
In accordance with ASC 740, Income Taxes , the Company is required to record the effects of tax law changes in the period enacted. As the Company has an April 30 fiscal year end, its U.S. federal corporate income tax rate was blended in fiscal 2018, resulting in a statutory federal rate of approximately 30.4% (8 months at 35% and 4 months at 21%), and 21% for subsequent fiscal years. The Company remeasured its existing deferred tax assets and liabilities at the rate the Company expects to be in effect when those deferred taxes will be realized and recorded a one-time deferred tax expense of approximately $3,300,000 during the fiscal year ended April 30, 2018.
The Company followed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3,300,000 expense for the one-time deferred tax remeasurement is a provisional estimate of the impact of the Tax Act. In addition, for the year ending April 30, 2019 the Company has estimated that the FDII deduction will benefit the Company’s full year estimated effective tax rate by approximately 2% and that it will not have an income tax payable as a result of the one-time deemed repatriation transition tax on unrepatriated foreign earnings. These amounts are considered provisional because they use estimates for which final tax computations or returns have not been completed and because estimated amounts may be impacted by future regulatory and accounting guidance if and when issued.
The Company’s financial statements do not reflect the impact of certain aspects of the Tax Act as the Company did not have the necessary information available, prepared, or analyzed (including computations), or because sufficient guidance has not been issued in order to determine an actual or provisional amount for the tax effects of the Act. To date, these aspects include the new compensation related provisions under section 162(m) and the state income tax conformity to the Tax Act.
For the three and six months ended October 27, 2018, the Company recorded a provision for income taxes of $1,211,000 and $3,778,000, respectively, yielding effective tax rates of 13.5% and 11.6%, respectively. For the three and six months ended October 28, 2017, the Company recorded a provision for income taxes of $3,358,000 and $137,000, respectively, yielding effective tax rates of 30.8% and 4.2%, respectively. The variance from statutory rates for the three and six months ended October 27, 2018 was primarily due to federal R&amp;D credits and the recording of discrete excess tax benefits of $357,000 and $1,507,000, respectively, resulting from the vesting of restricted stock awards and exercises of stock options. The variance from statutory rates for the three and six months ended October 28, 2017 was primarily due to federal R&amp;D credits and the recording of discrete excess tax benefits of $376,000 and $1,401,000 resulting from the vesting of restricted stock awards and exercises of stock options.</t>
  </si>
  <si>
    <t>Share Repurchase</t>
  </si>
  <si>
    <t>13. Share Repurchase
In September 2015, the Company’s Board of Directors authorized a program to repurchase up to $25,000,000 of the Company’s common stock with no specified termination date for the program. No shares were repurchased under the program during the three and six months ended October 27, 2018. As of October 27, 2018 and April 30, 2018, approximately $21.2 million remained authorized for future repurchases under this program.</t>
  </si>
  <si>
    <t>Related Party Transactions</t>
  </si>
  <si>
    <t>14. Related Party Transactions
Related party transactions are defined as transactions between the Company and entities either controlled by the Company or that the Company can significantly influence. Although SoftBank has a controlling interest in HAPSMobile, the Company determined that it has the ability to exercise significant influence over HAPSMobile. As such, HAPSMobile and SoftBank are considered related parties of the Company. Concurrent with the formation of HAPSMobile, the Company executed a Design and Development Agreement (the “DDA”) with HAPSMobile. Under the DDA, the Company will use its best efforts, up to a maximum net value of $76,589,000, to design and build prototype solar powered high altitude aircraft and ground control stations for HAPSMobile and conduct low altitude and high altitude flight tests of the prototype aircraft.
The Company recorded revenue under the DDA and preliminary design agreements between the Company and SoftBank of $12,832,000 and $24,395,000 for the three and six months ended October 27, 2018, respectively. The Company recorded revenue under the DDA and preliminary design agreements between the Company and SoftBank of $7,071,000 and $9,622,000 for the three and six months ended October 28, 2017, respectively. At October 27, 2018 and April 30, 2018, the Company had unbilled related party receivables from HAPSMobile of $7,764,000 and $3,145,000 recorded in “Unbilled receivables and retentions” on the consolidated balance sheets, respectively. During the year ended April 30, 2018, the Company purchased a 5% stake in accordance with the JVA. Refer to Note 6—Equity Method Investments for further details.</t>
  </si>
  <si>
    <t>Legal Settlements</t>
  </si>
  <si>
    <t>Disclosure Text Block [Abstract]</t>
  </si>
  <si>
    <t>15. Legal Settlements
In May 2018, the Company entered into a settlement agreement to dismiss its claims against MicaSense Inc. and former AeroVironment employees, Gabriel Torres, Justin McAllister, and Jeff McBride. The terms and amount of the settlement agreement are confidential. The proceeds of the settlement were received during the three months ended July 28, 2018 and have been recorded in “Other income, net” on the consolidated statements of operations.</t>
  </si>
  <si>
    <t>Impact of Adoption of New Accounting Standards</t>
  </si>
  <si>
    <t>Revenue, Initial Application Period Cumulative Effect Transition [Abstract]</t>
  </si>
  <si>
    <t>16. Impact of Adoption of New Accounting Standards
During the three months ended July 28, 2018, the Company adopted ASU No. 2014-09, Revenue from Contracts with Customers (Topic 606). The impact to the Company’s unaudited balance sheet as a result of adopting the standard was as follows (in thousands):
Effect of the
April 30, 2018
Adoption of
April 30, 2018
As Reported
ASC Topic 606
As Adjusted
Assets
Current assets:
Cash and cash equivalents
$
143,517
$
—
$
143,517
Short-term investments
113,649
—
113,649
Accounts receivable, net of allowance for doubtful accounts of $1,080 at April 30, 2018
56,813
—
56,813
Unbilled receivables and retentions (inclusive of related party unbilled receivables of $3,145 at April 30, 2018)
13,076
3,796
16,872
Inventories, net
38,640
(1,215)
37,425
Prepaid expenses and other current assets
5,103
—
5,103
Current assets of discontinued operations
28,349
(2,681)
25,668
Total current assets
399,147
(100)
399,047
Long-term investments
40,656
—
40,656
Property and equipment, net
19,219
—
19,219
Deferred income taxes
11,168
326
11,494
Other assets
2,721
281
3,002
Total assets
$
472,911
$
507
$
473,418
Liabilities and stockholders’ equity
Current liabilities:
Accounts payable
$
21,340
$
—
$
21,340
Wages and related accruals
16,851
—
16,851
Income taxes payable
4,085
—
4,085
Customer advances
2,145
1,419
3,564
Other current liabilities
6,892
62
6,954
Current liabilities of discontinued operations
9,184
110
9,294
Total current liabilities
60,497
1,591
62,088
Deferred rent
1,536
—
1,536
Other non-current liabilities
622
—
622
Deferred tax liability
67
—
67
Liability for uncertain tax positions
49
—
49
Commitments and contingencies
Stockholders’ equity:
Preferred stock, $0.0001 par value:
Authorized shares—10,000,000; none issued or outstanding at April 30, 2018
—
—
—
Common stock, $0.0001 par value:
Authorized shares—100,000,000
Issued and outstanding shares—23,908,736 at April 30, 2018
2
—
2
Additional paid-in capital
170,139
—
170,139
Accumulated other comprehensive loss
(21)
—
(21)
Retained earnings
239,997
(1,084)
238,913
Total AeroVironment stockholders’ equity
410,117
(1,084)
409,033
Noncontrolling interest
23
—
23
Total equity
410,140
(1,084)
409,056
Total liabilities and stockholders’ equity
$
472,911
$
507
$
473,418
The tables below presents the impact of adoption on the Company’s unaudited statement of operations for the three and six months ended October 27, 2018 (in thousands except share and per share data).
Three Months Ended
Effect of the
Three Months Ended
October 28, 2017
Adoption of
October 28, 2017
As Reported
ASC Topic 606
As Adjusted
Revenue:
Product sales
$
43,675
$
4,745
$
48,420
Contract services (inclusive of related party revenue of $7,071 for the three months ended October 28, 2017, respectively)
20,313
(2,932)
17,381
63,988
1,813
65,801
Cost of sales:
Product sales
23,194
2,002
25,196
Contract services
12,101
(1,639)
10,462
35,295
363
35,658
Gross margin:
Product sales
20,481
2,743
23,224
Contract services
8,212
(1,293)
6,919
28,693
1,450
30,143
Selling, general and administrative
12,768
—
12,768
Research and development
6,844
—
6,844
Income from continuing operations
9,081
1,450
10,531
Other income (expense):
Interest income, net
432
—
432
Other (expense), net
(55)
—
(55)
Income from continuing operations before income taxes
9,458
1,450
10,908
Provision for income taxes
2,975
383
3,358
Equity method investment activity, net of tax
—
—
—
Net income from continuing operations
6,483
1,067
$
7,550
Discontinued operations:
Gain on sale of business, net of tax expense of $0 for the three months ended October 28, 2017
—
—
—
Income (Loss) from discontinued operations, net of tax
329
(362)
(33)
Net income (loss) from discontinued operations
329
(362)
(33)
Net income
6,812
705
7,517
Net loss attributable to noncontrolling interest
206
—
206
Net income attributable to AeroVironment
$
7,018
$
705
$
7,723
Net income (loss) per share attributable to AeroVironment—Basic
Continuing operations
$
0.29
$
0.05
$
0.33
Discontinued operations
0.01
(0.02)
—
Net income per share attributable to AeroVironment—Basic
$
0.30
$
0.03
$
0.33
Net income (loss) per share attributable to AeroVironment—Diluted
Continuing operations
$
0.28
$
0.05
$
0.32
Discontinued operations
0.01
(0.02)
—
Net income per share attributable to AeroVironment—Diluted
$
0.29
$
0.03
$
0.32
Weighted-average shares outstanding:
Basic
23,477,914
23,477,914
23,477,914
Diluted
23,832,959
23,832,959
23,832,959
Six Months Ended
Effect of the
Six Months Ended
October 28, 2017
Adoption of
October 28, 2017
As Reported
ASC Topic 606
As Adjusted
Revenue:
Product sales
$
67,773
$
(573)
$
67,200
Contract services (inclusive of related party revenue of $9,622 for the six months ended October 28, 2017, respectively)
32,465
497
32,962
100,238
(76)
100,162
Cost of sales:
Product sales
41,978
(810)
41,168
Contract services
19,472
681
20,153
61,450
(129)
61,321
Gross margin:
Product sales
25,795
237
26,032
Contract services
12,993
(184)
12,809
38,788
53
38,841
Selling, general and administrative
24,055
—
24,055
Research and development
12,386
—
12,386
Income from continuing operations
2,347
53
2,400
Other income (expense):
Interest income, net
944
—
944
Other expense, net
(51)
—
(51)
Income from continuing operations before income taxes
3,240
53
3,293
Provision (benefit) for income taxes
144
(7)
137
Equity method investment activity, net of tax
—
—
—
Net income from continuing operations
3,096
60
$
3,156
Discontinued operations:
Gain on sale of business, net of tax expense of $0 for the six months ended October 28, 2017
—
—
—
Loss from discontinued operations, net of tax
(750)
(771)
(1,521)
Net loss from discontinued operations
(750)
(771)
(1,521)
Net income (loss)
2,346
(711)
1,635
Net loss attributable to noncontrolling interest
229
—
229
Net income (loss) attributable to AeroVironment
$
2,575
$
(711)
$
1,864
Net income (loss) per share attributable to AeroVironment—Basic
Continuing operations
$
0.14
$
0.00
$
0.14
Discontinued operations
(0.03)
(0.03)
(0.06)
Net income (loss) per share attributable to AeroVironment—Basic
$
0.11
$
(0.03)
$
0.08
Net income (loss) per share attributable to AeroVironment—Diluted
Continuing operations
$
0.14
$
0.00
$
0.14
Discontinued operations
(0.03)
(0.03)
(0.06)
Net income (loss) per share attributable to AeroVironment—Diluted
$
0.11
$
(0.03)
$
0.08
Weighted-average shares outstanding:
Basic
23,407,500
23,407,500
23,407,500
Diluted
23,715,997
23,715,997
23,715,997
The tables below presents the impact of adoption on the Company’s unaudited statement of comprehensive loss for the three and six months October 28, 2017 (in thousands).
Three Months Ended
Effect of the
Three Months Ended
October 28, 2017
Adoption of
October 28, 2017
As Reported
ASC Topic 606
As Adjusted
Net income
$
6,812
$
705
$
7,517
Other comprehensive income:
Change in foreign currency translation adjustments
—
—
—
Unrealized gain on investments, net of deferred tax expense of $17 for the three months ended October 28, 2017, respectively
26
—
26
Total comprehensive income
6,838
705
$
7,543
Net loss attributable to noncontrolling interest
206
—
206
Comprehensive income attributable to AeroVironment
$
7,044
$
705
$
7,749
Six Months Ended
Effect of the
Six Months Ended
October 28, 2017
Adoption of
October 28, 2017
As Reported
ASC Topic 606
As Adjusted
Net income
$
2,346
$
(711)
$
1,635
Other comprehensive income:
Change in foreign currency translation adjustments
—
—
—
Unrealized gain on investments, net of deferred tax expense of $19 for the six months ended October 28, 2017, respectively
29
—
29
Total comprehensive income
2,375
(711)
$
1,664
Net loss attributable to noncontrolling interest
229
—
229
Comprehensive income attributable to AeroVironment
$
2,604
$
(711)
$
1,893
The table below presents the impact of adoption on the Company’s unaudited statement of cash flows (in thousands).
Six Months Ended
Effect of the
Six Months Ended
October 28, 2017
Adoption of
October 28, 2017
As Reported
ASC Topic 606
As Adjusted
Operating activities
Net income
$
2,346
$
(711)
$
1,635
Gain on sale of business, net of tax
—
—
—
Loss from discontinued operations, net of tax
750
771
1,521
Net income from continuing operations
3,096
60
3,156
Adjustments to reconcile net loss to cash provided by operating activities:
Depreciation and amortization
2,784
—
2,784
Loss from equity method investments
—
—
—
Impairment of long-lived assets
255
—
255
Provision for doubtful accounts
935
—
935
Impairment of intangible assets and goodwill
1,021
—
1,021
Gains on foreign currency transactions
(108)
—
(108)
Deferred income taxes
(1,094)
—
(1,094)
Stock-based compensation
2,535
—
2,535
Loss on disposition of property and equipment
15
—
15
Amortization of held-to-maturity investments
897
—
897
Changes in operating assets and liabilities:
Accounts receivable
39,861
—
39,861
Unbilled receivables and retentions
625
(25)
600
Inventories
(13,621)
(151)
(13,772)
Income tax receivable
—
(307)
(307)
Prepaid expenses and other assets
413
—
413
Accounts payable
(2,972)
—
(2,972)
Other liabilities
(4,348)
123
(4,225)
Net cash provided by (used in) operating activities of continuing operations
30,294
(300)
29,994
Investing activities
Acquisition of property and equipment
(5,455)
—
(5,455)
Proceeds from sale of business
—
—
—
Redemptions of held-to-maturity investments
105,758
—
105,758
Purchases of held-to-maturity investments
(88,763)
—
(88,763)
Redemptions of available-for-sale investments
450
—
450
Net cash provided by investing activities from continuing operations
11,990
—
11,990
Financing activities
Principal payments of capital lease obligations
(173)
—
(173)
Tax withholding payment related to net settlement of equity awards
(313)
—
(313)
Exercise of stock options
2,164
—
2,164
Net cash provided by financing activities from continuing operations
1,678
—
1,678
Discontinued operations
Operating activities of discontinued operations
(6,175)
300
(5,875)
Investing activities of discontinued operations
(582)
—
(582)
Financing activities of discontinued operations
—
—
—
Net cash used in discontinued operations
(6,757)
300
(6,457)
Net increase in cash and cash equivalents
37,205
—
37,205
Cash and cash equivalents at beginning of period
79,904
—
79,904
Cash and cash equivalents at end of period
$
117,109
$
—
$
117,109
Supplemental disclosures of cash flow information
Cash paid, net during the period for:
Income taxes
$
1,803
—
$
1,803
Non-cash activities
Unrealized gain on investments, net of deferred tax expense of $19
$
29
—
$
29
Reclassification from share-based liability compensation to equity
$
384
—
$
384
Change in foreign currency translation adjustments
$
—
—
$
—
Acquisitions of property and equipment included in accounts payable
$
888
—
$
888</t>
  </si>
  <si>
    <t>Organization and Significant Accounting Policies (Policies)</t>
  </si>
  <si>
    <t>Segments</t>
  </si>
  <si>
    <t>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amp;D, on a consolidated basis for the Company’s continuing operations. Accordingly, the Company operates its business as a single reportable segment.</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27, 2018 are not necessarily indicative of the results for the full year ending April 30, 2019. For further information, refer to the consolidated financial statements and footnotes thereto for the year ended April 30, 2018,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The accompanying consolidated financial statements include the balance sheet and results of operations of Altoy Savunma Sanayi ve Havacilik Anonim Sirketi (“Altoy”), in which the Company increased its ownership to a controlling interest of 85% during the fourth quarter of the fiscal year ended April 30, 2017. Prior to the increase in ownership, the Company's investment in Altoy was accounted for under the equity method.
In December 2017, the Company and SoftBank Corp. (“SoftBank”) formed a joint venture, HAPSMobile, Inc. (“HAPSMobile”). As the Company has the ability to exercise significant influence over the operating and financial policies of HAPSMobile, the Company’s investment has been accounted for as an equity method investment. The Company has presented its proportion of HAPSMobile’s net loss in “Equity method investment activity, net of tax” in the consolidated statements of operations. The carrying value of the investment in HAPSMobile was recorded in “Other assets.” Refer to Note 6—Equity Method Investments for further details.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s a strategic shift in the Company’s operations. Therefore, the assets and liabilities and the results of operations of the EES Business are reported as discontinued operations for all periods presented. Refer to Note 2—Discontinued Operations for further details.</t>
  </si>
  <si>
    <t>Recently Adopted Accounting Standards</t>
  </si>
  <si>
    <t>Recently Adopted Accounting Standards
In August 2016, the FASB issued ASU 2016-15, Statement of Cash Flows—Classification of Certain Cash Receipts and Cash Payments (Topic 230). This ASU adds and clarifies guidance on the classification of certain cash receipts and payments in the statement of cash flows. The Company’s adoption of ASU No. 2017-01 effective May 1, 2018 did not have a material impact on its consolidated financial statements.
In January 2017, the FASB issued ASU 2017-01, Business Combinations—Clarifying the definition of a business (Topic 805). This ASU clarifies the definition of a business with the objective of providing a more robust framework to evaluate whether transactions should be accounted for as acquisitions (or disposals) of assets or businesses. The Company’s adoption of ASU No. 2017-01 effective May 1, 2018 did not have a material impact on its consolidated financial statements.
In May 2017, the FASB issued ASU 2017-09, Compensation—Stock Compensation (Topic 718). This ASU reduces the diversity in practice and cost and complexity when applying the guidance in Topic 718 to a change in terms or conditions of a share-based payment award. The Company’s adoption of ASU No. 2017-09 effective May 1, 2018 did not have a material impact on its consolidated financial statements.
In the first quarter of its fiscal 2019, the Company adopted ASU 2014-09, Revenue from Contracts with Customers (Topic 606), using the full retrospective method. Topic 606 requires revenue to be recognized when promised goods or services are transferred to customers in amounts that reflect the consideration to which the Company expects to be entitled in exchange for those goods or services.
Revenue for small UAS product contracts with both the U.S. government and foreign governments under the new standard will be recognized at the point in time when the transfer of control passes to the customer, which is generally when title and risk of loss transfer. Revenue for Tactical Missile Systems (“TMS”) contracts will now be recognized under the new standard over time as costs are incurred. Under previous U.S. GAAP, revenue was generally recognized when deliveries of the related TMS products were made. The new standard accelerates the timing of when the revenue is recognized; however, it does not change the total amount of revenue recognized on these contracts. The new standard does not affect revenue recognition for the Company’s Customer-Funded Research and Development (“R&amp;D”) contracts. The Company continues to recognize revenue for these contracts over time as costs are incurred. The adoption of Topic 606 resulted in a cumulative adjustment to decrease retained earnings by $1,084,000 at May 1, 2018 relating to both the Company’s continuing and discontinued operations. For the Company’s continuing operations, the adoption of Topic 606 resulted in a cumulative adjustment to increase retained earnings by $1,063,000 at May 1, 2018.
The Company applied the standard’s practical expedient that permits the omission of prior-period information about the Company’s remaining performance obligations, the practical expedient that permits the Company to recognize the incremental costs of obtaining a contract as an expense when incurred if the amortization period of the asset the entity otherwise would have recognized is one year or less, and the practical expedient that permits the Company to not retrospectively restate contracts which were modified prior to the Company’s initial date of adoption, or May 1, 2016. Instead the Company reflected the aggregate effect of all modifications when identifying the satisfied and unsatisfied performance obligations, determining the transaction price, and allocating the transaction price. No other practical expedients were applied.
Revenue Recognition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Performance Obligations
A performance obligation is a promise in a contract to transfer distinct goods or services to a customer, and it is the unit of account in ASC Topi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Contract modifications are routine in the performance of the Company’s contracts. In most instances, contract modifications are for additional goods and/or services that are distinct and, therefore, accounted for as new contracts.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On October 27, 2018, the Company had approximately $163,852,000 of remaining performance obligations under fully funded contracts with its customers, which the Company also refers to as funded backlog. The Company currently expects to recognize approximately 77% of the remaining performance obligations as revenue in fiscal 2019, an additional 17% in fiscal 2020, and the balance thereafter.
The Company collects sales, value add, and other taxes concurrent with revenue producing activities, which are excluded from revenue when they are both imposed on a specific transaction and collected from a customer.
Contract Estimates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or six month periods ended October 27, 2018 and October 28, 2017. No adjustment on any one contract was material to the Company’s unaudited consolidated financial statements for the three and six month periods ended October 27, 2018 and October 28, 2017.
Revenue by Category
Revenue from products and services during the six months ended October 27, 2018 consisted of revenue derived from over 230 active contracts. The following tables present the Company’s revenue disaggregated by major product line, contract type, customer category and geographic location (in thousands):
Three Months Ended
Six Months Ended
October 27,
October 28,
October 27,
October 28,
Revenue by major product line/program
2018
2017
2018
2017
Small UAS
$
42,199
$
47,021
$
83,415
$
67,082
TMS
15,019
9,366
37,785
18,931
HAPS
12,832
7,071
24,395
9,622
Other
2,929
2,343
5,427
4,527
Total revenue
$
72,979
$
65,801
$
151,022
$
100,162
Three Months Ended
Six Months Ended
October 27,
October 28,
October 27,
October 28,
Revenue by contract type
2018
2017
2018
2017
FFP
$
50,054
$
56,761
$
108,057
$
82,615
CPFF
22,870
8,948
42,853
17,321
T&amp;M
55
92
112
226
Total revenue
$
72,979
$
65,801
$
151,022
$
100,162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Three Months Ended
Six Months Ended
October 27,
October 28,
October 27,
October 28,
Revenue by customer category
2018
2017
2018
2017
U.S. government:
$
46,941
$
40,578
$
82,849
$
63,471
Non-U.S. government
26,038
25,223
68,173
36,691
Total revenue
$
72,979
$
65,801
$
151,022
$
100,162
Three Months Ended
Six Months Ended
October 27,
October 28,
October 27,
October 28,
Revenue by geographic location
2018
2017
2018
2017
Domestic
$
46,726
$
39,170
$
82,078
$
60,740
International
26,253
26,631
68,944
39,422
Total revenue
$
72,979
$
65,801
$
151,022
$
100,162
Contract Balances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six-month period ended October 27, 2018 were not materially impacted by any other factors. For the Company’s contracts, there are no significant gaps between the receipt of payment and the transfer of the associated goods and services to the customer for material amounts of consideration.
Revenue recognized for the three month periods ended October 27, 2018 and October 28, 2017 that was included in contract liability balances at the beginning of each year were $6,000 and $0, respectively; and revenue recognized for the six month periods ended October 27, 2018 and October 28, 2017 that was included in contract liability balances at the beginning of each year were $1,554,000 and $764,000, respectively.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amp;D, on a consolidated basis for the Company’s continuing operations. Accordingly, the Company operates its business as a single reportable segment.</t>
  </si>
  <si>
    <t>Investments
The Company’s investments are accounted for as held-to-maturity and reported at amortized cost and fair value, respectively.</t>
  </si>
  <si>
    <t>Fair Values of Financial Instruments</t>
  </si>
  <si>
    <t>Fair Values of Financial Instruments
Fair values of cash and cash equivalents, accounts receivable, unbilled receivables and retentions, and accounts payable approximate cost due to the short period of time to maturity.</t>
  </si>
  <si>
    <t>Government Contracts</t>
  </si>
  <si>
    <t>Government Contracts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PFF or T&amp;M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At October 27, 2018 and April 30, 2018, the Company had $179,000 and $77,000 reserved for incurred cost claim audits, respectively.</t>
  </si>
  <si>
    <t>Earnings Per Share</t>
  </si>
  <si>
    <t>Earnings Per Share
Basic earnings per share is computed using the weighted-average number of common shares outstanding, excluding shares of unvested restricted stock.
The reconciliation of basic to diluted shares is as follows (in thousands except share data):
Three Months Ended
Six Months Ended
Income (loss) from
October 27, 2018
October 28, 2017
October 27, 2018
October 28, 2017
Continuing operations attributable to AeroVironment
$
7,047
$
7,756
$
27,384
$
3,385
Discontinued operations, net of tax
(990)
(33)
6,003
(1,521)
Net income attributable to AeroVironment
$
6,057
$
7,723
$
33,387
$
1,864
Denominator for basic earnings per share:
Weighted average common shares
23,667,400
23,477,914
23,621,720
23,407,500
Dilutive effect of employee stock options, restricted stock and restricted stock units
431,433
355,045
437,674
308,497
Denominator for diluted earnings per share
Potentially dilutive shares not included in the computation of diluted weighted-average common shares because their effect would have been anti-dilutive were 598 and 7,130 for the three and six months ended October 27, 2018, respectively. There were no potentially dilutive shares for the three months ended October 27, 2018. Potentially dilutive shares not included in the computation of diluted weighted average common shares because their effect would have been antidilutive were 14,820 for the six months ended October 28, 2017, respectively.</t>
  </si>
  <si>
    <t>Recently Issued Accounting Standards</t>
  </si>
  <si>
    <t>Recently Issued Accounting Standards
In February 2016, the FASB issued ASU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plans to adopt Topic 842 using the required modified retrospective approach with the election to recognize a cumulative-effect adjustment to the opening balance of retained earnings in the period of adoption. The Company currently does not hold a large number of leases that are classified as operating leases under the existing lease standard, with the only significant leases being the Company’s various property leases. The Company is evaluating the potential impact of this adoption on its consolidated financial statements.
In February 2018, the FASB issued ASU 2018-02, Reclassification of Certain Tax Effects from Accumulated Other
Comprehensive Income. This ASU permits but does not require the Company to reclassify the disproportionate income tax effects of the Tax Cuts and Jobs Act of 2017 (the “Tax Act”) on items within AOCI to retained earnings. The guidance is effective for fiscal years beginning after December 15, 2018 and interim periods therein, with early adoption permitted. The Company is evaluating the potential impact of this adoption on its consolidated financial statements</t>
  </si>
  <si>
    <t>Organization and Significant Accounting Policies (Tables)</t>
  </si>
  <si>
    <t>Schedule of revenue by category</t>
  </si>
  <si>
    <t>Three Months Ended
Six Months Ended
October 27,
October 28,
October 27,
October 28,
Revenue by major product line/program
2018
2017
2018
2017
Small UAS
$
42,199
$
47,021
$
83,415
$
67,082
TMS
15,019
9,366
37,785
18,931
HAPS
12,832
7,071
24,395
9,622
Other
2,929
2,343
5,427
4,527
Total revenue
$
72,979
$
65,801
$
151,022
$
100,162
Three Months Ended
Six Months Ended
October 27,
October 28,
October 27,
October 28,
Revenue by contract type
2018
2017
2018
2017
FFP
$
50,054
$
56,761
$
108,057
$
82,615
CPFF
22,870
8,948
42,853
17,321
T&amp;M
55
92
112
226
Total revenue
$
72,979
$
65,801
$
151,022
$
100,162
Three Months Ended
Six Months Ended
October 27,
October 28,
October 27,
October 28,
Revenue by customer category
2018
2017
2018
2017
U.S. government:
$
46,941
$
40,578
$
82,849
$
63,471
Non-U.S. government
26,038
25,223
68,173
36,691
Total revenue
$
72,979
$
65,801
$
151,022
$
100,162
Three Months Ended
Six Months Ended
October 27,
October 28,
October 27,
October 28,
Revenue by geographic location
2018
2017
2018
2017
Domestic
$
46,726
$
39,170
$
82,078
$
60,740
International
26,253
26,631
68,944
39,422
Total revenue
$
72,979
$
65,801
$
151,022
$
100,162</t>
  </si>
  <si>
    <t>Schedule of reconciliation of basic to diluted shares</t>
  </si>
  <si>
    <t>The reconciliation of basic to diluted shares is as follows (in thousands except share data):
Three Months Ended
Six Months Ended
Income (loss) from
October 27, 2018
October 28, 2017
October 27, 2018
October 28, 2017
Continuing operations attributable to AeroVironment
$
7,047
$
7,756
$
27,384
$
3,385
Discontinued operations, net of tax
(990)
(33)
6,003
(1,521)
Net income attributable to AeroVironment
$
6,057
$
7,723
$
33,387
$
1,864
Denominator for basic earnings per share:
Weighted average common shares
23,667,400
23,477,914
23,621,720
23,407,500
Dilutive effect of employee stock options, restricted stock and restricted stock units
431,433
355,045
437,674
308,497
Denominator for diluted earnings per share</t>
  </si>
  <si>
    <t>Discontinued Operations (Tables)</t>
  </si>
  <si>
    <t>Schedule of statements of operations data for the EES Business</t>
  </si>
  <si>
    <t>The table below presents the statements of operations data for the EES Business (in thousands).
Three Months Ended
Six Months Ended
October 27, 2018
October 28, 2017
October 27, 2018
October 28, 2017
Net sales
$
—
$
9,965
$
4,256
$
17,575
Cost of sales
748
8,293
5,026
14,803
Gross margin
(748)
1,672
(770)
2,772
Selling, general and administrative
50
1,696
1,503
3,740
Research and development
(25)
429
1,040
1,348
Other income, net
—
—
1
—
Loss from discontinued operations before income taxes
(773)
(453)
(3,312)
(2,316)
Benefit for income taxes
(174)
(420)
(863)
(795)
Net loss from discontinued operations
$
(599)
$
(33)
$
(2,449)
$
(1,521)
(Loss) gain on sale of business, net of tax (benefit) expense of $(114) and $2,463 for the three and six months ended October 27, 2018, respectively
(391)
—
8,452
—
Net income (loss) from discontinued operations
$
(990)
$
(33)
$
6,003
$
(1,521)</t>
  </si>
  <si>
    <t>Major classes of assets and liabilities</t>
  </si>
  <si>
    <t>The major classes of assets and liabilities included in discontinued operations related to the EES Business are presented in the table below (in thousands).
April 30,
2018
Carrying amount of assets classified as discontinued operations
Current assets:
Accounts receivable, net of allowance for doubtful accounts of $139 at April 30, 2018
$
6,889
Inventories, net
15,494
Prepaid expenses and other current assets
185
Property and equipment, net
3,100
Total current assets classified as discontinued operations
25,668
Total assets classified as discontinued operations
$
25,668
Carrying amount of liabilities classified as discontinued operations
Current liabilities:
Accounts payable
$
5,121
Wages and related accruals
1,946
Customer advances
1,028
Other current liabilities
1,199
Total current liabilities
9,294
Total liabilities classified as discontinued operations
$
9,294</t>
  </si>
  <si>
    <t>Investments (Tables)</t>
  </si>
  <si>
    <t>Schedule of investments</t>
  </si>
  <si>
    <t>Investments consist of the following (in thousands):
October 27,
April 30,
2018
2018
Short-term investments:
Held-to-maturity securities:
Municipal securities
$
14,326
$
35,344
U.S. government securities
36,948
31,620
Corporate bonds
82,262
46,685
Certificates of deposit
5,000
—
Total held-to-maturity and short-term investments
$
138,536
$
113,649
Long-term investments:
Held-to-maturity securities:
Municipal securities
$
993
$
2,046
U.S. government securities
26,746
27,356
Corporate bonds
2,720
9,112
Total held-to-maturity investments
30,459
38,514
Available-for-sale securities:
Auction rate securities
—
2,142
Total available-for-sale investments
—
2,142
Total long-term investments
$
30,459
$
40,656</t>
  </si>
  <si>
    <t>Held to maturity securities</t>
  </si>
  <si>
    <t>Schedule of amortized cost, gross unrealized gains, gross unrealized losses, and estimated fair value of held-to-maturity investments</t>
  </si>
  <si>
    <t>The amortized cost, gross unrealized gains, gross unrealized losses, and estimated fair value of the held-to-maturity investments as of October 27, 2018 were as follows (in thousands):
October 27, 2018
Gross
Gross
Amortized
Unrealized
Unrealized
Fair
Cost
Gains
Losses
Value
Municipal securities
$
15,319
$
—
$
(12)
$
15,307
U.S. government securities
63,694
3
(271)
63,426
Corporate bonds
84,982
2
(76)
84,908
Certificates of deposit
5,000
—
—
5,000
Total held-to-maturity investments
$
168,995
$
5
$
(359)
$
168,641
The amortized cost, gross unrealized gains, gross unrealized losses, and estimated fair value of the held-to-maturity investments as of April 30, 2018 were as follows (in thousands):
April 30, 2018
Gross
Gross
Amortized
Unrealized
Unrealized
Fair
Cost
Gains
Losses
Value
Municipal securities
$
37,390
$
9
$
(36)
$
37,363
U.S. government securities
58,976
—
(367)
58,609
Corporate bonds
55,797
2
(71)
55,728
Certificates of deposit
—
—
—
—
Total held-to-maturity investments
$
152,163
$
11
$
(474)
$
151,700</t>
  </si>
  <si>
    <t>Schedule of amortized cost and fair value by contractual maturity</t>
  </si>
  <si>
    <t>The amortized cost and fair value of the held-to-maturity securities by contractual maturity at October 27, 2018 were as follows (in thousands):
Cost
Fair Value
Due within one year
$
138,536
$
138,270
Due after one year through five years
30,459
30,371
Total
$
168,995
$
168,641</t>
  </si>
  <si>
    <t>Available-for-sale securities | Auction rate securities</t>
  </si>
  <si>
    <t>Gross
Gross
Amortized
Unrealized
Unrealized
Cost
Gains
Losses
Fair Value
Auction rate securities
$
2,250
$
—
$
(108)
$
2,142
Total available-for-sale investments
$
2,250
$
—
$
(108)
$
2,142</t>
  </si>
  <si>
    <t>Fair Value Measurements (Tables)</t>
  </si>
  <si>
    <t>Schedule of financial assets measured at fair value on a recurring basis</t>
  </si>
  <si>
    <t>The following table provides a reconciliation between the beginning and ending balances of items measured at fair value on a recurring basis that used significant unobservable inputs (Level 3) (in thousands):
Fair Value
Measurements Using
Significant
Unobservable Inputs
Description
(Level 3)
Balance at May 1, 2018
$
2,142
Transfers to Level 3
—
Total gains (realized or unrealized)
Included in earnings
—
Included in other comprehensive income
108
Settlements
(2,250)
Balance at October 27, 2018
$
—
The amount of total gains or (losses) for the period included in earnings attributable to the change in unrealized gains or losses relating to assets still held at October 27, 2018
$
—</t>
  </si>
  <si>
    <t>Inventories, net (Tables)</t>
  </si>
  <si>
    <t>Schedule of inventories</t>
  </si>
  <si>
    <t>Inventories consist of the following (in thousands):
October 27,
April 30,
2018
2018
Raw materials
$
14,271
$
12,020
Work in process
12,311
14,780
Finished goods
24,241
14,578
Inventories, gross
50,823
41,378
Reserve for inventory excess and obsolescence
(4,727)
(3,953)
Inventories, net
$
46,096
$
37,425</t>
  </si>
  <si>
    <t>Warranty Reserves (Tables)</t>
  </si>
  <si>
    <t>Summary of warranty reserve activity</t>
  </si>
  <si>
    <t>Warranty reserve activity is summarized as follows for the three and six months ended October 27, 2018 and October 28, 2017, respectively (in thousands):
Three Months Ended
Six Months Ended
October 27,
October 28,
October 27,
October 28,
2018
2017
2018
2017
Beginning balance
$
3,138
$
1,624
$
2,090
$
1,947
Warranty expense
(249)
632
361
911
Changes in estimates related to pre-existing warranties
(219)
—
493
—
Warranty costs settled
(239)
(326)
(513)
(928)
Ending balance
$
2,431
$
1,930
$
2,431
$
1,930</t>
  </si>
  <si>
    <t>Intangibles (Tables)</t>
  </si>
  <si>
    <t>Schedule of components of intangibles</t>
  </si>
  <si>
    <t>October 27,
April 30,
2018
2018
(In thousands)
Licenses
$
1,006
$
818
Customer relationships
733
733
Trademarks and tradenames
28
28
Other
3
3
Intangibles, gross
1,770
1,582
Less accumulated amortization
(1,104)
(954)
Intangibles, net
$
666
$
628</t>
  </si>
  <si>
    <t>Accumulated Other Comprehensive Income (Loss) and Reclassifications Adjustments (Tables)</t>
  </si>
  <si>
    <t>Schedule of components of accumulated other comprehensive loss</t>
  </si>
  <si>
    <t>The components of accumulated other comprehensive loss and adjustments are as follows (in thousands):
Available-for-Sale
Foreign Currency
Accumulated Other
Securities
Translation Adjustments
Comprehensive Income (Loss)
Balance, net of $76 of taxes, as of April 30, 2018
$
(57)
$
36
$
(21)
Reclassifications out of accumulated other comprehensive loss, net of taxes
—
—
—
Change in foreign currency translation adjustments, net of $0 taxes
—
(31)
(31)
Unrealized gains, net of $51 of taxes
57
—
57
Balance, net of $0 of taxes, as of October 27, 2018
$
—
$
5
$
5</t>
  </si>
  <si>
    <t>Impact of Adoption of New Accounting Standards (Tables)</t>
  </si>
  <si>
    <t>Schedule of New Accounting Pronouncements and Changes in Accounting Principles [Table Text Block]</t>
  </si>
  <si>
    <t>Organization and Significant Accounting Policies Other (Details)</t>
  </si>
  <si>
    <t>Altoy</t>
  </si>
  <si>
    <t>Research and Development</t>
  </si>
  <si>
    <t>Ownership percentage</t>
  </si>
  <si>
    <t>85.00%</t>
  </si>
  <si>
    <t>Organization and Significant Accounting Policies Other - Recently Adopted Accounting Standards (Details) - USD ($)</t>
  </si>
  <si>
    <t>May 01, 2018</t>
  </si>
  <si>
    <t>Revenue Recognition</t>
  </si>
  <si>
    <t>Revenue, Practical Expedient, Initial Application and Transition, Nondisclosure of Transaction Price Allocation to Remaining Performance Obligation [true false]</t>
  </si>
  <si>
    <t>true</t>
  </si>
  <si>
    <t>Revenue, Practical Expedient, Incremental Cost of Obtaining Contract [true false]</t>
  </si>
  <si>
    <t>Revenue, Practical Expedient, Initial Application and Transition, Completed Contract, Same Reporting Period [true false]</t>
  </si>
  <si>
    <t>ASU 2014-09 | Effect of the Adoption of ASC Topic 606</t>
  </si>
  <si>
    <t>Retained earnings, continuing operations</t>
  </si>
  <si>
    <t>Organization and Significant Accounting Policies Other - Performance Obligations (Details)</t>
  </si>
  <si>
    <t>Oct. 27, 2018USD ($)</t>
  </si>
  <si>
    <t>Remaining performance obligations</t>
  </si>
  <si>
    <t>Revenue, Remaining Performance Obligation, Expected Timing of Satisfaction, Start Date [Axis]: 2019-04-30</t>
  </si>
  <si>
    <t>Remaining performance obligations (as a percentage)</t>
  </si>
  <si>
    <t>77.00%</t>
  </si>
  <si>
    <t>Performance Obligations</t>
  </si>
  <si>
    <t>Year of performance obligations</t>
  </si>
  <si>
    <t>1 year</t>
  </si>
  <si>
    <t>Revenue, Remaining Performance Obligation, Expected Timing of Satisfaction, Start Date [Axis]: 2020-04-30</t>
  </si>
  <si>
    <t>17.00%</t>
  </si>
  <si>
    <t>2 years</t>
  </si>
  <si>
    <t>Organization and Significant Accounting Policies Other - Revenue by category (Details)</t>
  </si>
  <si>
    <t>Oct. 27, 2018USD ($)contract</t>
  </si>
  <si>
    <t>Oct. 28, 2017USD ($)</t>
  </si>
  <si>
    <t>Disaggregation of revenue</t>
  </si>
  <si>
    <t>Number of active contracts | contract</t>
  </si>
  <si>
    <t>Contract Liability</t>
  </si>
  <si>
    <t>Geographic Distribution, Domestic [Member]</t>
  </si>
  <si>
    <t>Geographic Distribution International</t>
  </si>
  <si>
    <t>U.S. Government</t>
  </si>
  <si>
    <t>Non-U.S. Government</t>
  </si>
  <si>
    <t>FFP</t>
  </si>
  <si>
    <t>CPFF</t>
  </si>
  <si>
    <t>T&amp;M</t>
  </si>
  <si>
    <t>Small UAS</t>
  </si>
  <si>
    <t>TMS</t>
  </si>
  <si>
    <t>HAPS</t>
  </si>
  <si>
    <t>Other</t>
  </si>
  <si>
    <t>Organization and Significant Accounting Policies Other - Government Contracts (Details) - USD ($)</t>
  </si>
  <si>
    <t>Reserves for incurred cost claim audits</t>
  </si>
  <si>
    <t>Numerator for basic earnings per share:</t>
  </si>
  <si>
    <t>Continuing operations attributable to AeroVironment</t>
  </si>
  <si>
    <t>Denominator for basic (loss) earnings per share:</t>
  </si>
  <si>
    <t>Weighted-average common shares outstanding, excluding unvested restricted stock (in shares)</t>
  </si>
  <si>
    <t>Dilutive effect of employee stock options and unvested restricted stock (in shares)</t>
  </si>
  <si>
    <t>Denominator for diluted (loss) earnings per share (in shares)</t>
  </si>
  <si>
    <t>Number of shares reserved for issuance that are anti-dilutive</t>
  </si>
  <si>
    <t>Potentially dilutive shares</t>
  </si>
  <si>
    <t>Discontinued Operations (Details)</t>
  </si>
  <si>
    <t>Jun. 29, 2018USD ($)contract</t>
  </si>
  <si>
    <t>Statement of operations</t>
  </si>
  <si>
    <t>Net loss from discontinued operations</t>
  </si>
  <si>
    <t>EES Business | Disposed of by sale</t>
  </si>
  <si>
    <t>Cash consideration received</t>
  </si>
  <si>
    <t>Gain on sale of business</t>
  </si>
  <si>
    <t>Working capital dispute</t>
  </si>
  <si>
    <t>Amounts recorded in the consolidated financial statements</t>
  </si>
  <si>
    <t>EES Business | Disposed of by sale | Other income</t>
  </si>
  <si>
    <t>Net Sales</t>
  </si>
  <si>
    <t>EES Business | Discontinued Operations</t>
  </si>
  <si>
    <t>Gross margin</t>
  </si>
  <si>
    <t>Other income, net</t>
  </si>
  <si>
    <t>Loss from discontinued operations before income taxes</t>
  </si>
  <si>
    <t>Benefit for income taxes</t>
  </si>
  <si>
    <t>Holdback | Disposed of by sale</t>
  </si>
  <si>
    <t>Number of remaining contracts | contract</t>
  </si>
  <si>
    <t>Discontinued Operations - Assets and liabilities (Details) - USD ($) $ in Thousands</t>
  </si>
  <si>
    <t>Balance Sheet</t>
  </si>
  <si>
    <t>Total current assets classified as discontinued operations</t>
  </si>
  <si>
    <t>Accounts receivable, net of allowance for doubtful accounts of $139 at April 30, 2018</t>
  </si>
  <si>
    <t>Property and equipment, current net</t>
  </si>
  <si>
    <t>Total assets classified as discontinued operations</t>
  </si>
  <si>
    <t>Total liabilities classified as discontinued operations</t>
  </si>
  <si>
    <t>Investments (Details) - USD ($) $ in Thousands</t>
  </si>
  <si>
    <t>Short-term investments:</t>
  </si>
  <si>
    <t>Total held-to-maturity and short-term investments</t>
  </si>
  <si>
    <t>Long-term investments:</t>
  </si>
  <si>
    <t>Total long-term investments</t>
  </si>
  <si>
    <t>Held to maturity securities | Municipal securities</t>
  </si>
  <si>
    <t>Held to maturity securities | U.S. government securities</t>
  </si>
  <si>
    <t>Held to maturity securities | Corporate bonds</t>
  </si>
  <si>
    <t>Held to maturity securities | Certificates of deposit</t>
  </si>
  <si>
    <t>Available-for-sale securities</t>
  </si>
  <si>
    <t>Investments - Held-To-Maturity Securities (Details) - USD ($) $ in Thousands</t>
  </si>
  <si>
    <t>Held To Maturity Securities</t>
  </si>
  <si>
    <t>Amortized Cost</t>
  </si>
  <si>
    <t>Gross Unrealized Gains</t>
  </si>
  <si>
    <t>Gross Unrealized Losses</t>
  </si>
  <si>
    <t>Fair Value</t>
  </si>
  <si>
    <t>Municipal securities</t>
  </si>
  <si>
    <t>U.S. government securities</t>
  </si>
  <si>
    <t>Corporate bonds</t>
  </si>
  <si>
    <t>Certificates of deposit</t>
  </si>
  <si>
    <t>Investments - Amortized Cost and Fair Value of the Held-to-Maturity Securities by Contractual Maturity (Details) - USD ($) $ in Thousands</t>
  </si>
  <si>
    <t>Amortized cost of held-to-maturity securities by contractual maturity</t>
  </si>
  <si>
    <t>Due within one year</t>
  </si>
  <si>
    <t>Due after one year through five years</t>
  </si>
  <si>
    <t>Total</t>
  </si>
  <si>
    <t>Fair value of held-to-maturity securities by contractual maturity</t>
  </si>
  <si>
    <t>Investments - Auction rate securities (Details) $ in Thousands</t>
  </si>
  <si>
    <t>12 Months Ended</t>
  </si>
  <si>
    <t>Apr. 30, 2018USD ($)item</t>
  </si>
  <si>
    <t>Available-For-Sale Securities</t>
  </si>
  <si>
    <t>Auction rate securities</t>
  </si>
  <si>
    <t>Number of available-for-sale securities | item</t>
  </si>
  <si>
    <t>Available For Sale Securities</t>
  </si>
  <si>
    <t>Period for which the issuer of securities is not required to redeem the securities</t>
  </si>
  <si>
    <t>365 days</t>
  </si>
  <si>
    <t>Auction rate securities | Minimum</t>
  </si>
  <si>
    <t>Maturity period of available-for-sale securities</t>
  </si>
  <si>
    <t>Pre-determined interval to reset interest rates to current rates</t>
  </si>
  <si>
    <t>30 days</t>
  </si>
  <si>
    <t>Auction rate securities | Maximum</t>
  </si>
  <si>
    <t>16 years</t>
  </si>
  <si>
    <t>35 days</t>
  </si>
  <si>
    <t>Fair Value Measurements Reconciliation (Details) - Significant unobservable inputs (Level 3) $ in Thousands</t>
  </si>
  <si>
    <t>Reconciliation between beginning and ending balances of items measured at fair value on recurring basis</t>
  </si>
  <si>
    <t>Balance at the beginning of the period</t>
  </si>
  <si>
    <t>Total gains (realized or unrealized) included in other comprehensive income</t>
  </si>
  <si>
    <t>Purchases, issuances and settlements, net</t>
  </si>
  <si>
    <t>Inventories, net (Details) - USD ($) $ in Thousands</t>
  </si>
  <si>
    <t>Raw materials</t>
  </si>
  <si>
    <t>Work in process</t>
  </si>
  <si>
    <t>Finished goods</t>
  </si>
  <si>
    <t>Inventories, gross</t>
  </si>
  <si>
    <t>Reserve for inventory excess and obsolescence</t>
  </si>
  <si>
    <t>Equity Method Investments (Details)</t>
  </si>
  <si>
    <t>Jan. 31, 2019JPY (¥)</t>
  </si>
  <si>
    <t>Jan. 31, 2019USD ($)</t>
  </si>
  <si>
    <t>Apr. 17, 2018JPY (¥)</t>
  </si>
  <si>
    <t>Apr. 17, 2018USD ($)</t>
  </si>
  <si>
    <t>Dec. 27, 2017JPY (¥)</t>
  </si>
  <si>
    <t>Dec. 27, 2017USD ($)</t>
  </si>
  <si>
    <t>HAPSMobile</t>
  </si>
  <si>
    <t>Payments for purchase of interest</t>
  </si>
  <si>
    <t>HAPSMobile | Expected</t>
  </si>
  <si>
    <t>HAPSMobile | Equity method investment activity, net of tax</t>
  </si>
  <si>
    <t>HAPSMobile | Other assets, long term</t>
  </si>
  <si>
    <t>Carrying value of investment</t>
  </si>
  <si>
    <t>HAPSMobile | SoftBank</t>
  </si>
  <si>
    <t>95.00%</t>
  </si>
  <si>
    <t>AeroVironment | HAPSMobile</t>
  </si>
  <si>
    <t>5.00%</t>
  </si>
  <si>
    <t>Option to increase its ownership percentage</t>
  </si>
  <si>
    <t>19.00%</t>
  </si>
  <si>
    <t>Warranty Reserves (Details) - Warranty reserve - USD ($) $ in Thousands</t>
  </si>
  <si>
    <t>Beginning balance</t>
  </si>
  <si>
    <t>Warranty expense</t>
  </si>
  <si>
    <t>Changes in estimates related to pre-existing warranties</t>
  </si>
  <si>
    <t>Warranty costs settled</t>
  </si>
  <si>
    <t>Ending balance</t>
  </si>
  <si>
    <t>Warranty Reserves Estimated Cost (Details)</t>
  </si>
  <si>
    <t>Product Warranty Expense</t>
  </si>
  <si>
    <t>UAS | Warranty reserve.</t>
  </si>
  <si>
    <t>Revised warranty reserve charges</t>
  </si>
  <si>
    <t>Standard Product Warranty Accrual, Preexisting, Increase (Decrease)</t>
  </si>
  <si>
    <t>Intangibles (Details) - USD ($) $ in Thousands</t>
  </si>
  <si>
    <t>Intangibles, gross</t>
  </si>
  <si>
    <t>Less accumulated amortization</t>
  </si>
  <si>
    <t>Intangibles, net</t>
  </si>
  <si>
    <t>Licenses</t>
  </si>
  <si>
    <t>Customer relationships</t>
  </si>
  <si>
    <t>Trademarks and tradenames</t>
  </si>
  <si>
    <t>Accumulated Other Comprehensive Income (Loss) and Reclassifications Adjustments (Details) - USD ($) $ in Thousands</t>
  </si>
  <si>
    <t>Accumulated other comprehensive loss</t>
  </si>
  <si>
    <t>Balance, net of $76 of taxes, as of April 30, 2018</t>
  </si>
  <si>
    <t>Balance, net of $0 of taxes, as of October 27, 2018</t>
  </si>
  <si>
    <t>Other comprehensive income, tax</t>
  </si>
  <si>
    <t>Unrealized gain, tax portion</t>
  </si>
  <si>
    <t>Accumulated Other Comprehensive Income (Loss)</t>
  </si>
  <si>
    <t>Change in foreign currency translation adjustments, net of $0 taxes</t>
  </si>
  <si>
    <t>Unrealized gains, net of $51 of taxes</t>
  </si>
  <si>
    <t>Foreign Currency Translation Adjustments</t>
  </si>
  <si>
    <t>Available-For-Sale Securities.</t>
  </si>
  <si>
    <t>Customer-Funded Research &amp; Development (Details) - USD ($)</t>
  </si>
  <si>
    <t>Revenue from customer funded research and development</t>
  </si>
  <si>
    <t>Long-Term Incentive Awards (Details) - Performance based restricted stock units</t>
  </si>
  <si>
    <t>Fiscal 2019 LTIP</t>
  </si>
  <si>
    <t>Stock Based Compensation</t>
  </si>
  <si>
    <t>Stock based compensation expense</t>
  </si>
  <si>
    <t>Fiscal 2019 LTIP | 100% Vested</t>
  </si>
  <si>
    <t>Vesting (as a percentage)</t>
  </si>
  <si>
    <t>100.00%</t>
  </si>
  <si>
    <t>Fiscal 2019 LTIP | 50% Vested</t>
  </si>
  <si>
    <t>50.00%</t>
  </si>
  <si>
    <t>Fiscal 2019 LTIP | 200% Vested</t>
  </si>
  <si>
    <t>200.00%</t>
  </si>
  <si>
    <t>Fiscal 2019 LTIP | Maximum</t>
  </si>
  <si>
    <t>Fiscal 2018 LTIP</t>
  </si>
  <si>
    <t>Exercisable period from grant date</t>
  </si>
  <si>
    <t>3 years</t>
  </si>
  <si>
    <t>Fiscal 2018 LTIP | 100% Vested</t>
  </si>
  <si>
    <t>Fiscal 2018 LTIP | 50% Vested</t>
  </si>
  <si>
    <t>Fiscal 2018 LTIP | 200% Vested</t>
  </si>
  <si>
    <t>Fiscal 2018 LTIP | Maximum</t>
  </si>
  <si>
    <t>Fiscal 2017 LTIP</t>
  </si>
  <si>
    <t>Fiscal 2017 LTIP | 100% Vested</t>
  </si>
  <si>
    <t>Fiscal 2017 LTIP | 50% Vested</t>
  </si>
  <si>
    <t>Fiscal 2017 LTIP | 200% Vested</t>
  </si>
  <si>
    <t>Fiscal 2017 LTIP | Maximum</t>
  </si>
  <si>
    <t>Income Taxes (Details) - USD ($)</t>
  </si>
  <si>
    <t>4 Months Ended</t>
  </si>
  <si>
    <t>8 Months Ended</t>
  </si>
  <si>
    <t>Dec. 31, 2017</t>
  </si>
  <si>
    <t>Apr. 30, 2019</t>
  </si>
  <si>
    <t>Income taxes</t>
  </si>
  <si>
    <t>U.S. federal statutory income tax rate (as a percent)</t>
  </si>
  <si>
    <t>21.00%</t>
  </si>
  <si>
    <t>30.40%</t>
  </si>
  <si>
    <t>35.00%</t>
  </si>
  <si>
    <t>Deferred tax expense</t>
  </si>
  <si>
    <t>Effective tax benefit rate (as a percent)</t>
  </si>
  <si>
    <t>13.50%</t>
  </si>
  <si>
    <t>30.80%</t>
  </si>
  <si>
    <t>11.60%</t>
  </si>
  <si>
    <t>4.20%</t>
  </si>
  <si>
    <t>Excess tax benefits</t>
  </si>
  <si>
    <t>Expected</t>
  </si>
  <si>
    <t>Decrease in effective tax rate</t>
  </si>
  <si>
    <t>2.00%</t>
  </si>
  <si>
    <t>Share Repurchase (Details) - USD ($)</t>
  </si>
  <si>
    <t>Sep. 30, 2015</t>
  </si>
  <si>
    <t>Stock Repurchase Program, Authorized Amount</t>
  </si>
  <si>
    <t>Shares repurchased and retired</t>
  </si>
  <si>
    <t>Share authorized for future repurchases</t>
  </si>
  <si>
    <t>Related Party Transactions (Details) - USD ($)</t>
  </si>
  <si>
    <t>Dec. 27, 2017</t>
  </si>
  <si>
    <t>Unbilled related party receivables</t>
  </si>
  <si>
    <t>Design and Development Agreement</t>
  </si>
  <si>
    <t>Maximum net value</t>
  </si>
  <si>
    <t>HAPSMobile | Design and Development Agreement</t>
  </si>
  <si>
    <t>Impact of Adoption of New Accounting Standards - Balance Sheet (Details) - USD ($)</t>
  </si>
  <si>
    <t>Accounts receivable, net of allowance for doubtful accounts of $1,080 at April 30, 2018</t>
  </si>
  <si>
    <t>Unbilled receivables and retentions (inclusive of related party unbilled receivables of $3,145 at April 30, 2018)</t>
  </si>
  <si>
    <t>Preferred stock, $0.0001 par value: Authorized shares—10,000,000; none issued or outstanding at April 30, 2018</t>
  </si>
  <si>
    <t>Common stock, $0.0001 par value: Authorized shares—100,000,000 Issued and outstanding shares—23,908,736 at April 30, 2018</t>
  </si>
  <si>
    <t>Effect of the Adoption of ASC Topic 606 | ASU 2014-09</t>
  </si>
  <si>
    <t>As Reported</t>
  </si>
  <si>
    <t>As Reported | ASU 2014-09</t>
  </si>
  <si>
    <t>Impact of Adoption of New Accounting Standards - Balance Sheet (Details) - USD ($) $ / shares in Units, $ in Thousands</t>
  </si>
  <si>
    <t>Impact of Adoption of New Accounting Standards - Income Statement (Details) - USD ($)</t>
  </si>
  <si>
    <t>Gain on sale of business, net of tax</t>
  </si>
  <si>
    <t>Effect of the Adoption of ASC Topic 606</t>
  </si>
  <si>
    <t>Effect of the Adoption of ASC Topic 606 | Product sales</t>
  </si>
  <si>
    <t>Effect of the Adoption of ASC Topic 606 | Contract services</t>
  </si>
  <si>
    <t>As Reported | Product sales</t>
  </si>
  <si>
    <t>As Reported | Contract services</t>
  </si>
  <si>
    <t>Impact of Adoption of New Accounting Standards - Income Statement (Details) - USD ($) $ in Thousands</t>
  </si>
  <si>
    <t>Impact of Adoption of New Accounting Standards - Comprehensive Income (Details) - USD ($) $ in Thousands</t>
  </si>
  <si>
    <t>Revenue, Initial Application Period Cumulative Effect Transition [Line Items]</t>
  </si>
  <si>
    <t>Unrealized gain on investments, net of deferred tax expense of $17 for the three months ended October 28, 2017, respectively</t>
  </si>
  <si>
    <t>Impact of Adoption of New Accounting Standards - Statement Cash Flow (Details) - USD ($) $ in Thousands</t>
  </si>
  <si>
    <t>Unrealized gain on investments, net of deferred tax expense of $4</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928373</v>
      </c>
    </row>
    <row r="13" spans="1:3">
      <c r="A13" s="4" t="s">
        <v>21</v>
      </c>
      <c r="B13" s="5" t="n">
        <v>2019</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v>
      </c>
      <c r="B1" s="2" t="s">
        <v>1</v>
      </c>
    </row>
    <row r="2" spans="1:2">
      <c r="B2" s="2" t="s">
        <v>2</v>
      </c>
    </row>
    <row r="3" spans="1:2">
      <c r="A3" s="3" t="s">
        <v>35</v>
      </c>
    </row>
    <row r="4" spans="1:2">
      <c r="A4" s="4" t="s">
        <v>35</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151255</v>
      </c>
      <c r="C3" s="7" t="n">
        <v>143517</v>
      </c>
      <c r="D3" s="7" t="n">
        <v>117109</v>
      </c>
      <c r="E3" s="7" t="n">
        <v>79904</v>
      </c>
    </row>
    <row r="4" spans="1:5">
      <c r="A4" s="4" t="s">
        <v>32</v>
      </c>
      <c r="B4" s="5" t="n">
        <v>138536</v>
      </c>
      <c r="C4" s="5" t="n">
        <v>113649</v>
      </c>
    </row>
    <row r="5" spans="1:5">
      <c r="A5" s="4" t="s">
        <v>33</v>
      </c>
      <c r="B5" s="5" t="n">
        <v>34639</v>
      </c>
      <c r="C5" s="5" t="n">
        <v>56813</v>
      </c>
    </row>
    <row r="6" spans="1:5">
      <c r="A6" s="4" t="s">
        <v>34</v>
      </c>
      <c r="B6" s="5" t="n">
        <v>45654</v>
      </c>
      <c r="C6" s="5" t="n">
        <v>16872</v>
      </c>
    </row>
    <row r="7" spans="1:5">
      <c r="A7" s="4" t="s">
        <v>35</v>
      </c>
      <c r="B7" s="5" t="n">
        <v>46096</v>
      </c>
      <c r="C7" s="5" t="n">
        <v>37425</v>
      </c>
    </row>
    <row r="8" spans="1:5">
      <c r="A8" s="4" t="s">
        <v>36</v>
      </c>
      <c r="B8" s="5" t="n">
        <v>5732</v>
      </c>
      <c r="C8" s="5" t="n">
        <v>5103</v>
      </c>
    </row>
    <row r="9" spans="1:5">
      <c r="A9" s="4" t="s">
        <v>37</v>
      </c>
      <c r="C9" s="5" t="n">
        <v>25668</v>
      </c>
    </row>
    <row r="10" spans="1:5">
      <c r="A10" s="4" t="s">
        <v>38</v>
      </c>
      <c r="B10" s="5" t="n">
        <v>421912</v>
      </c>
      <c r="C10" s="5" t="n">
        <v>399047</v>
      </c>
    </row>
    <row r="11" spans="1:5">
      <c r="A11" s="4" t="s">
        <v>39</v>
      </c>
      <c r="B11" s="5" t="n">
        <v>30459</v>
      </c>
      <c r="C11" s="5" t="n">
        <v>40656</v>
      </c>
    </row>
    <row r="12" spans="1:5">
      <c r="A12" s="4" t="s">
        <v>40</v>
      </c>
      <c r="B12" s="5" t="n">
        <v>20460</v>
      </c>
      <c r="C12" s="5" t="n">
        <v>19219</v>
      </c>
    </row>
    <row r="13" spans="1:5">
      <c r="A13" s="4" t="s">
        <v>41</v>
      </c>
      <c r="B13" s="5" t="n">
        <v>12108</v>
      </c>
      <c r="C13" s="5" t="n">
        <v>11494</v>
      </c>
    </row>
    <row r="14" spans="1:5">
      <c r="A14" s="4" t="s">
        <v>42</v>
      </c>
      <c r="B14" s="5" t="n">
        <v>1628</v>
      </c>
      <c r="C14" s="5" t="n">
        <v>3002</v>
      </c>
    </row>
    <row r="15" spans="1:5">
      <c r="A15" s="4" t="s">
        <v>43</v>
      </c>
      <c r="B15" s="5" t="n">
        <v>486567</v>
      </c>
      <c r="C15" s="5" t="n">
        <v>473418</v>
      </c>
    </row>
    <row r="16" spans="1:5">
      <c r="A16" s="3" t="s">
        <v>44</v>
      </c>
    </row>
    <row r="17" spans="1:5">
      <c r="A17" s="4" t="s">
        <v>45</v>
      </c>
      <c r="B17" s="5" t="n">
        <v>14149</v>
      </c>
      <c r="C17" s="5" t="n">
        <v>21340</v>
      </c>
    </row>
    <row r="18" spans="1:5">
      <c r="A18" s="4" t="s">
        <v>46</v>
      </c>
      <c r="B18" s="5" t="n">
        <v>11071</v>
      </c>
      <c r="C18" s="5" t="n">
        <v>16851</v>
      </c>
    </row>
    <row r="19" spans="1:5">
      <c r="A19" s="4" t="s">
        <v>47</v>
      </c>
      <c r="B19" s="5" t="n">
        <v>4851</v>
      </c>
      <c r="C19" s="5" t="n">
        <v>4085</v>
      </c>
    </row>
    <row r="20" spans="1:5">
      <c r="A20" s="4" t="s">
        <v>48</v>
      </c>
      <c r="B20" s="5" t="n">
        <v>2449</v>
      </c>
      <c r="C20" s="5" t="n">
        <v>3564</v>
      </c>
    </row>
    <row r="21" spans="1:5">
      <c r="A21" s="4" t="s">
        <v>49</v>
      </c>
      <c r="B21" s="5" t="n">
        <v>6971</v>
      </c>
      <c r="C21" s="5" t="n">
        <v>6954</v>
      </c>
    </row>
    <row r="22" spans="1:5">
      <c r="A22" s="4" t="s">
        <v>50</v>
      </c>
      <c r="C22" s="5" t="n">
        <v>9294</v>
      </c>
    </row>
    <row r="23" spans="1:5">
      <c r="A23" s="4" t="s">
        <v>51</v>
      </c>
      <c r="B23" s="5" t="n">
        <v>39491</v>
      </c>
      <c r="C23" s="5" t="n">
        <v>62088</v>
      </c>
    </row>
    <row r="24" spans="1:5">
      <c r="A24" s="4" t="s">
        <v>52</v>
      </c>
      <c r="B24" s="5" t="n">
        <v>1478</v>
      </c>
      <c r="C24" s="5" t="n">
        <v>1536</v>
      </c>
    </row>
    <row r="25" spans="1:5">
      <c r="A25" s="4" t="s">
        <v>53</v>
      </c>
      <c r="B25" s="5" t="n">
        <v>1306</v>
      </c>
      <c r="C25" s="5" t="n">
        <v>622</v>
      </c>
    </row>
    <row r="26" spans="1:5">
      <c r="A26" s="4" t="s">
        <v>54</v>
      </c>
      <c r="B26" s="5" t="n">
        <v>67</v>
      </c>
      <c r="C26" s="5" t="n">
        <v>67</v>
      </c>
    </row>
    <row r="27" spans="1:5">
      <c r="A27" s="4" t="s">
        <v>55</v>
      </c>
      <c r="B27" s="5" t="n">
        <v>49</v>
      </c>
      <c r="C27" s="5" t="n">
        <v>49</v>
      </c>
    </row>
    <row r="28" spans="1:5">
      <c r="A28" s="4" t="s">
        <v>56</v>
      </c>
      <c r="B28" s="4" t="s">
        <v>57</v>
      </c>
      <c r="C28" s="4" t="s">
        <v>57</v>
      </c>
    </row>
    <row r="29" spans="1:5">
      <c r="A29" s="3" t="s">
        <v>58</v>
      </c>
    </row>
    <row r="30" spans="1:5">
      <c r="A30" s="4" t="s">
        <v>59</v>
      </c>
      <c r="B30" s="4" t="s">
        <v>57</v>
      </c>
      <c r="C30" s="4" t="s">
        <v>57</v>
      </c>
    </row>
    <row r="31" spans="1:5">
      <c r="A31" s="4" t="s">
        <v>60</v>
      </c>
      <c r="B31" s="5" t="n">
        <v>2</v>
      </c>
      <c r="C31" s="5" t="n">
        <v>2</v>
      </c>
    </row>
    <row r="32" spans="1:5">
      <c r="A32" s="4" t="s">
        <v>61</v>
      </c>
      <c r="B32" s="5" t="n">
        <v>171867</v>
      </c>
      <c r="C32" s="5" t="n">
        <v>170139</v>
      </c>
    </row>
    <row r="33" spans="1:5">
      <c r="A33" s="4" t="s">
        <v>62</v>
      </c>
      <c r="B33" s="5" t="n">
        <v>5</v>
      </c>
      <c r="C33" s="5" t="n">
        <v>-21</v>
      </c>
    </row>
    <row r="34" spans="1:5">
      <c r="A34" s="4" t="s">
        <v>63</v>
      </c>
      <c r="B34" s="5" t="n">
        <v>272300</v>
      </c>
      <c r="C34" s="5" t="n">
        <v>238913</v>
      </c>
    </row>
    <row r="35" spans="1:5">
      <c r="A35" s="4" t="s">
        <v>64</v>
      </c>
      <c r="B35" s="5" t="n">
        <v>444174</v>
      </c>
      <c r="C35" s="5" t="n">
        <v>409033</v>
      </c>
    </row>
    <row r="36" spans="1:5">
      <c r="A36" s="4" t="s">
        <v>65</v>
      </c>
      <c r="B36" s="5" t="n">
        <v>2</v>
      </c>
      <c r="C36" s="5" t="n">
        <v>23</v>
      </c>
    </row>
    <row r="37" spans="1:5">
      <c r="A37" s="4" t="s">
        <v>66</v>
      </c>
      <c r="B37" s="5" t="n">
        <v>444176</v>
      </c>
      <c r="C37" s="5" t="n">
        <v>409056</v>
      </c>
    </row>
    <row r="38" spans="1:5">
      <c r="A38" s="4" t="s">
        <v>67</v>
      </c>
      <c r="B38" s="7" t="n">
        <v>486567</v>
      </c>
      <c r="C38" s="7" t="n">
        <v>473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185</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row>
    <row r="6" spans="1:2">
      <c r="A6" s="3" t="s">
        <v>185</v>
      </c>
    </row>
    <row r="7" spans="1:2">
      <c r="A7" s="4" t="s">
        <v>247</v>
      </c>
      <c r="B7" s="4" t="s">
        <v>248</v>
      </c>
    </row>
    <row r="8" spans="1:2">
      <c r="A8" s="4" t="s">
        <v>249</v>
      </c>
      <c r="B8" s="4" t="s">
        <v>250</v>
      </c>
    </row>
    <row r="9" spans="1:2">
      <c r="A9" s="4" t="s">
        <v>251</v>
      </c>
    </row>
    <row r="10" spans="1:2">
      <c r="A10" s="3" t="s">
        <v>185</v>
      </c>
    </row>
    <row r="11" spans="1:2">
      <c r="A11" s="4" t="s">
        <v>249</v>
      </c>
      <c r="B11"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7</v>
      </c>
    </row>
    <row r="2" spans="1:3">
      <c r="A2" s="3" t="s">
        <v>69</v>
      </c>
    </row>
    <row r="3" spans="1:3">
      <c r="A3" s="4" t="s">
        <v>70</v>
      </c>
      <c r="B3" s="7" t="n">
        <v>1054</v>
      </c>
      <c r="C3" s="7" t="n">
        <v>1080</v>
      </c>
    </row>
    <row r="4" spans="1:3">
      <c r="A4" s="4" t="s">
        <v>71</v>
      </c>
      <c r="B4" s="7" t="n">
        <v>7764</v>
      </c>
      <c r="C4" s="7" t="n">
        <v>3145</v>
      </c>
    </row>
    <row r="5" spans="1:3">
      <c r="A5" s="4" t="s">
        <v>72</v>
      </c>
      <c r="B5" s="8" t="n">
        <v>0.0001</v>
      </c>
      <c r="C5" s="8" t="n">
        <v>0.0001</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8" t="n">
        <v>0.0001</v>
      </c>
      <c r="C9" s="8" t="n">
        <v>0.0001</v>
      </c>
    </row>
    <row r="10" spans="1:3">
      <c r="A10" s="4" t="s">
        <v>77</v>
      </c>
      <c r="B10" s="5" t="n">
        <v>100000000</v>
      </c>
      <c r="C10" s="5" t="n">
        <v>100000000</v>
      </c>
    </row>
    <row r="11" spans="1:3">
      <c r="A11" s="4" t="s">
        <v>78</v>
      </c>
      <c r="B11" s="5" t="n">
        <v>23928373</v>
      </c>
      <c r="C11" s="5" t="n">
        <v>23908736</v>
      </c>
    </row>
    <row r="12" spans="1:3">
      <c r="A12" s="4" t="s">
        <v>79</v>
      </c>
      <c r="B12" s="5" t="n">
        <v>23928373</v>
      </c>
      <c r="C12" s="5" t="n">
        <v>23908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3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270</v>
      </c>
      <c r="B1" s="2" t="s">
        <v>29</v>
      </c>
    </row>
    <row r="2" spans="1:2">
      <c r="A2" s="4" t="s">
        <v>271</v>
      </c>
    </row>
    <row r="3" spans="1:2">
      <c r="A3" s="3" t="s">
        <v>272</v>
      </c>
    </row>
    <row r="4" spans="1:2">
      <c r="A4" s="4" t="s">
        <v>273</v>
      </c>
      <c r="B4" s="4" t="s">
        <v>2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75</v>
      </c>
      <c r="B1" s="2" t="s">
        <v>1</v>
      </c>
    </row>
    <row r="2" spans="1:4">
      <c r="B2" s="2" t="s">
        <v>2</v>
      </c>
      <c r="C2" s="2" t="s">
        <v>276</v>
      </c>
      <c r="D2" s="2" t="s">
        <v>27</v>
      </c>
    </row>
    <row r="3" spans="1:4">
      <c r="A3" s="3" t="s">
        <v>277</v>
      </c>
    </row>
    <row r="4" spans="1:4">
      <c r="A4" s="4" t="s">
        <v>63</v>
      </c>
      <c r="B4" s="7" t="n">
        <v>272300000</v>
      </c>
      <c r="D4" s="7" t="n">
        <v>238913000</v>
      </c>
    </row>
    <row r="5" spans="1:4">
      <c r="A5" s="4" t="s">
        <v>278</v>
      </c>
      <c r="B5" s="4" t="s">
        <v>279</v>
      </c>
    </row>
    <row r="6" spans="1:4">
      <c r="A6" s="4" t="s">
        <v>280</v>
      </c>
      <c r="B6" s="4" t="s">
        <v>279</v>
      </c>
    </row>
    <row r="7" spans="1:4">
      <c r="A7" s="4" t="s">
        <v>281</v>
      </c>
      <c r="B7" s="4" t="s">
        <v>279</v>
      </c>
    </row>
    <row r="8" spans="1:4">
      <c r="A8" s="4" t="s">
        <v>282</v>
      </c>
    </row>
    <row r="9" spans="1:4">
      <c r="A9" s="3" t="s">
        <v>277</v>
      </c>
    </row>
    <row r="10" spans="1:4">
      <c r="A10" s="4" t="s">
        <v>63</v>
      </c>
      <c r="C10" s="7" t="n">
        <v>-1084000</v>
      </c>
      <c r="D10" s="7" t="n">
        <v>-1084000</v>
      </c>
    </row>
    <row r="11" spans="1:4">
      <c r="A11" s="4" t="s">
        <v>283</v>
      </c>
      <c r="C11" s="7" t="n">
        <v>106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80</v>
      </c>
    </row>
    <row r="3" spans="1:2">
      <c r="A3" s="4" t="s">
        <v>286</v>
      </c>
      <c r="B3" s="7" t="n">
        <v>163852000</v>
      </c>
    </row>
    <row r="4" spans="1:2">
      <c r="A4" s="4" t="s">
        <v>287</v>
      </c>
    </row>
    <row r="5" spans="1:2">
      <c r="A5" s="3" t="s">
        <v>180</v>
      </c>
    </row>
    <row r="6" spans="1:2">
      <c r="A6" s="4" t="s">
        <v>288</v>
      </c>
      <c r="B6" s="4" t="s">
        <v>289</v>
      </c>
    </row>
    <row r="7" spans="1:2">
      <c r="A7" s="3" t="s">
        <v>290</v>
      </c>
    </row>
    <row r="8" spans="1:2">
      <c r="A8" s="4" t="s">
        <v>291</v>
      </c>
      <c r="B8" s="4" t="s">
        <v>292</v>
      </c>
    </row>
    <row r="9" spans="1:2">
      <c r="A9" s="4" t="s">
        <v>293</v>
      </c>
    </row>
    <row r="10" spans="1:2">
      <c r="A10" s="3" t="s">
        <v>180</v>
      </c>
    </row>
    <row r="11" spans="1:2">
      <c r="A11" s="4" t="s">
        <v>288</v>
      </c>
      <c r="B11" s="4" t="s">
        <v>294</v>
      </c>
    </row>
    <row r="12" spans="1:2">
      <c r="A12" s="3" t="s">
        <v>290</v>
      </c>
    </row>
    <row r="13" spans="1:2">
      <c r="A13" s="4" t="s">
        <v>291</v>
      </c>
      <c r="B13" s="4" t="s">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96</v>
      </c>
      <c r="B1" s="2" t="s">
        <v>81</v>
      </c>
      <c r="D1" s="2" t="s">
        <v>1</v>
      </c>
    </row>
    <row r="2" spans="1:5">
      <c r="B2" s="2" t="s">
        <v>297</v>
      </c>
      <c r="C2" s="2" t="s">
        <v>298</v>
      </c>
      <c r="D2" s="2" t="s">
        <v>297</v>
      </c>
      <c r="E2" s="2" t="s">
        <v>298</v>
      </c>
    </row>
    <row r="3" spans="1:5">
      <c r="A3" s="3" t="s">
        <v>299</v>
      </c>
    </row>
    <row r="4" spans="1:5">
      <c r="A4" s="4" t="s">
        <v>83</v>
      </c>
      <c r="B4" s="7" t="n">
        <v>72979000</v>
      </c>
      <c r="C4" s="7" t="n">
        <v>65801000</v>
      </c>
      <c r="D4" s="7" t="n">
        <v>151022000</v>
      </c>
      <c r="E4" s="7" t="n">
        <v>100162000</v>
      </c>
    </row>
    <row r="5" spans="1:5">
      <c r="A5" s="4" t="s">
        <v>300</v>
      </c>
      <c r="B5" s="5" t="n">
        <v>230</v>
      </c>
      <c r="D5" s="5" t="n">
        <v>230</v>
      </c>
    </row>
    <row r="6" spans="1:5">
      <c r="A6" s="4" t="s">
        <v>301</v>
      </c>
    </row>
    <row r="7" spans="1:5">
      <c r="A7" s="3" t="s">
        <v>299</v>
      </c>
    </row>
    <row r="8" spans="1:5">
      <c r="A8" s="4" t="s">
        <v>116</v>
      </c>
      <c r="B8" s="7" t="n">
        <v>6000</v>
      </c>
      <c r="C8" s="5" t="n">
        <v>0</v>
      </c>
      <c r="D8" s="7" t="n">
        <v>1554000</v>
      </c>
      <c r="E8" s="5" t="n">
        <v>764000</v>
      </c>
    </row>
    <row r="9" spans="1:5">
      <c r="A9" s="4" t="s">
        <v>302</v>
      </c>
    </row>
    <row r="10" spans="1:5">
      <c r="A10" s="3" t="s">
        <v>299</v>
      </c>
    </row>
    <row r="11" spans="1:5">
      <c r="A11" s="4" t="s">
        <v>116</v>
      </c>
      <c r="B11" s="5" t="n">
        <v>46726000</v>
      </c>
      <c r="C11" s="5" t="n">
        <v>39170000</v>
      </c>
      <c r="D11" s="5" t="n">
        <v>82078000</v>
      </c>
      <c r="E11" s="5" t="n">
        <v>60740000</v>
      </c>
    </row>
    <row r="12" spans="1:5">
      <c r="A12" s="4" t="s">
        <v>303</v>
      </c>
    </row>
    <row r="13" spans="1:5">
      <c r="A13" s="3" t="s">
        <v>299</v>
      </c>
    </row>
    <row r="14" spans="1:5">
      <c r="A14" s="4" t="s">
        <v>116</v>
      </c>
      <c r="B14" s="5" t="n">
        <v>26253000</v>
      </c>
      <c r="C14" s="5" t="n">
        <v>26631000</v>
      </c>
      <c r="D14" s="5" t="n">
        <v>68944000</v>
      </c>
      <c r="E14" s="5" t="n">
        <v>39422000</v>
      </c>
    </row>
    <row r="15" spans="1:5">
      <c r="A15" s="4" t="s">
        <v>304</v>
      </c>
    </row>
    <row r="16" spans="1:5">
      <c r="A16" s="3" t="s">
        <v>299</v>
      </c>
    </row>
    <row r="17" spans="1:5">
      <c r="A17" s="4" t="s">
        <v>116</v>
      </c>
      <c r="B17" s="5" t="n">
        <v>46941000</v>
      </c>
      <c r="C17" s="5" t="n">
        <v>40578000</v>
      </c>
      <c r="D17" s="5" t="n">
        <v>82849000</v>
      </c>
      <c r="E17" s="5" t="n">
        <v>63471000</v>
      </c>
    </row>
    <row r="18" spans="1:5">
      <c r="A18" s="4" t="s">
        <v>305</v>
      </c>
    </row>
    <row r="19" spans="1:5">
      <c r="A19" s="3" t="s">
        <v>299</v>
      </c>
    </row>
    <row r="20" spans="1:5">
      <c r="A20" s="4" t="s">
        <v>116</v>
      </c>
      <c r="B20" s="5" t="n">
        <v>26038000</v>
      </c>
      <c r="C20" s="5" t="n">
        <v>25223000</v>
      </c>
      <c r="D20" s="5" t="n">
        <v>68173000</v>
      </c>
      <c r="E20" s="5" t="n">
        <v>36691000</v>
      </c>
    </row>
    <row r="21" spans="1:5">
      <c r="A21" s="4" t="s">
        <v>306</v>
      </c>
    </row>
    <row r="22" spans="1:5">
      <c r="A22" s="3" t="s">
        <v>299</v>
      </c>
    </row>
    <row r="23" spans="1:5">
      <c r="A23" s="4" t="s">
        <v>116</v>
      </c>
      <c r="B23" s="5" t="n">
        <v>50054000</v>
      </c>
      <c r="C23" s="5" t="n">
        <v>56761000</v>
      </c>
      <c r="D23" s="5" t="n">
        <v>108057000</v>
      </c>
      <c r="E23" s="5" t="n">
        <v>82615000</v>
      </c>
    </row>
    <row r="24" spans="1:5">
      <c r="A24" s="4" t="s">
        <v>307</v>
      </c>
    </row>
    <row r="25" spans="1:5">
      <c r="A25" s="3" t="s">
        <v>299</v>
      </c>
    </row>
    <row r="26" spans="1:5">
      <c r="A26" s="4" t="s">
        <v>116</v>
      </c>
      <c r="B26" s="5" t="n">
        <v>22870000</v>
      </c>
      <c r="C26" s="5" t="n">
        <v>8948000</v>
      </c>
      <c r="D26" s="5" t="n">
        <v>42853000</v>
      </c>
      <c r="E26" s="5" t="n">
        <v>17321000</v>
      </c>
    </row>
    <row r="27" spans="1:5">
      <c r="A27" s="4" t="s">
        <v>308</v>
      </c>
    </row>
    <row r="28" spans="1:5">
      <c r="A28" s="3" t="s">
        <v>299</v>
      </c>
    </row>
    <row r="29" spans="1:5">
      <c r="A29" s="4" t="s">
        <v>116</v>
      </c>
      <c r="B29" s="5" t="n">
        <v>55000</v>
      </c>
      <c r="C29" s="5" t="n">
        <v>92000</v>
      </c>
      <c r="D29" s="5" t="n">
        <v>112000</v>
      </c>
      <c r="E29" s="5" t="n">
        <v>226000</v>
      </c>
    </row>
    <row r="30" spans="1:5">
      <c r="A30" s="4" t="s">
        <v>309</v>
      </c>
    </row>
    <row r="31" spans="1:5">
      <c r="A31" s="3" t="s">
        <v>299</v>
      </c>
    </row>
    <row r="32" spans="1:5">
      <c r="A32" s="4" t="s">
        <v>116</v>
      </c>
      <c r="B32" s="5" t="n">
        <v>42199000</v>
      </c>
      <c r="C32" s="5" t="n">
        <v>47021000</v>
      </c>
      <c r="D32" s="5" t="n">
        <v>83415000</v>
      </c>
      <c r="E32" s="5" t="n">
        <v>67082000</v>
      </c>
    </row>
    <row r="33" spans="1:5">
      <c r="A33" s="4" t="s">
        <v>310</v>
      </c>
    </row>
    <row r="34" spans="1:5">
      <c r="A34" s="3" t="s">
        <v>299</v>
      </c>
    </row>
    <row r="35" spans="1:5">
      <c r="A35" s="4" t="s">
        <v>116</v>
      </c>
      <c r="B35" s="5" t="n">
        <v>15019000</v>
      </c>
      <c r="C35" s="5" t="n">
        <v>9366000</v>
      </c>
      <c r="D35" s="5" t="n">
        <v>37785000</v>
      </c>
      <c r="E35" s="5" t="n">
        <v>18931000</v>
      </c>
    </row>
    <row r="36" spans="1:5">
      <c r="A36" s="4" t="s">
        <v>311</v>
      </c>
    </row>
    <row r="37" spans="1:5">
      <c r="A37" s="3" t="s">
        <v>299</v>
      </c>
    </row>
    <row r="38" spans="1:5">
      <c r="A38" s="4" t="s">
        <v>116</v>
      </c>
      <c r="B38" s="5" t="n">
        <v>12832000</v>
      </c>
      <c r="C38" s="5" t="n">
        <v>7071000</v>
      </c>
      <c r="D38" s="5" t="n">
        <v>24395000</v>
      </c>
      <c r="E38" s="5" t="n">
        <v>9622000</v>
      </c>
    </row>
    <row r="39" spans="1:5">
      <c r="A39" s="4" t="s">
        <v>312</v>
      </c>
    </row>
    <row r="40" spans="1:5">
      <c r="A40" s="3" t="s">
        <v>299</v>
      </c>
    </row>
    <row r="41" spans="1:5">
      <c r="A41" s="4" t="s">
        <v>116</v>
      </c>
      <c r="B41" s="7" t="n">
        <v>2929000</v>
      </c>
      <c r="C41" s="7" t="n">
        <v>2343000</v>
      </c>
      <c r="D41" s="7" t="n">
        <v>5427000</v>
      </c>
      <c r="E41" s="7" t="n">
        <v>452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28</v>
      </c>
      <c r="D2" s="2" t="s">
        <v>2</v>
      </c>
      <c r="E2" s="2" t="s">
        <v>28</v>
      </c>
    </row>
    <row r="3" spans="1:5">
      <c r="A3" s="3" t="s">
        <v>82</v>
      </c>
    </row>
    <row r="4" spans="1:5">
      <c r="A4" s="4" t="s">
        <v>83</v>
      </c>
      <c r="B4" s="7" t="n">
        <v>72979000</v>
      </c>
      <c r="C4" s="7" t="n">
        <v>65801000</v>
      </c>
      <c r="D4" s="7" t="n">
        <v>151022000</v>
      </c>
      <c r="E4" s="7" t="n">
        <v>100162000</v>
      </c>
    </row>
    <row r="5" spans="1:5">
      <c r="A5" s="3" t="s">
        <v>84</v>
      </c>
    </row>
    <row r="6" spans="1:5">
      <c r="A6" s="4" t="s">
        <v>85</v>
      </c>
      <c r="B6" s="5" t="n">
        <v>44580000</v>
      </c>
      <c r="C6" s="5" t="n">
        <v>35658000</v>
      </c>
      <c r="D6" s="5" t="n">
        <v>90034000</v>
      </c>
      <c r="E6" s="5" t="n">
        <v>61321000</v>
      </c>
    </row>
    <row r="7" spans="1:5">
      <c r="A7" s="3" t="s">
        <v>86</v>
      </c>
    </row>
    <row r="8" spans="1:5">
      <c r="A8" s="4" t="s">
        <v>87</v>
      </c>
      <c r="B8" s="5" t="n">
        <v>28399000</v>
      </c>
      <c r="C8" s="5" t="n">
        <v>30143000</v>
      </c>
      <c r="D8" s="5" t="n">
        <v>60988000</v>
      </c>
      <c r="E8" s="5" t="n">
        <v>38841000</v>
      </c>
    </row>
    <row r="9" spans="1:5">
      <c r="A9" s="4" t="s">
        <v>88</v>
      </c>
      <c r="B9" s="5" t="n">
        <v>13646000</v>
      </c>
      <c r="C9" s="5" t="n">
        <v>12768000</v>
      </c>
      <c r="D9" s="5" t="n">
        <v>25602000</v>
      </c>
      <c r="E9" s="5" t="n">
        <v>24055000</v>
      </c>
    </row>
    <row r="10" spans="1:5">
      <c r="A10" s="4" t="s">
        <v>89</v>
      </c>
      <c r="B10" s="5" t="n">
        <v>8109000</v>
      </c>
      <c r="C10" s="5" t="n">
        <v>6844000</v>
      </c>
      <c r="D10" s="5" t="n">
        <v>14544000</v>
      </c>
      <c r="E10" s="5" t="n">
        <v>12386000</v>
      </c>
    </row>
    <row r="11" spans="1:5">
      <c r="A11" s="4" t="s">
        <v>90</v>
      </c>
      <c r="B11" s="5" t="n">
        <v>6644000</v>
      </c>
      <c r="C11" s="5" t="n">
        <v>10531000</v>
      </c>
      <c r="D11" s="5" t="n">
        <v>20842000</v>
      </c>
      <c r="E11" s="5" t="n">
        <v>2400000</v>
      </c>
    </row>
    <row r="12" spans="1:5">
      <c r="A12" s="3" t="s">
        <v>91</v>
      </c>
    </row>
    <row r="13" spans="1:5">
      <c r="A13" s="4" t="s">
        <v>92</v>
      </c>
      <c r="B13" s="5" t="n">
        <v>1068000</v>
      </c>
      <c r="C13" s="5" t="n">
        <v>432000</v>
      </c>
      <c r="D13" s="5" t="n">
        <v>1974000</v>
      </c>
      <c r="E13" s="5" t="n">
        <v>944000</v>
      </c>
    </row>
    <row r="14" spans="1:5">
      <c r="A14" s="4" t="s">
        <v>93</v>
      </c>
      <c r="B14" s="5" t="n">
        <v>1291000</v>
      </c>
      <c r="C14" s="5" t="n">
        <v>-55000</v>
      </c>
      <c r="D14" s="5" t="n">
        <v>9679000</v>
      </c>
      <c r="E14" s="5" t="n">
        <v>-51000</v>
      </c>
    </row>
    <row r="15" spans="1:5">
      <c r="A15" s="4" t="s">
        <v>94</v>
      </c>
      <c r="B15" s="5" t="n">
        <v>9003000</v>
      </c>
      <c r="C15" s="5" t="n">
        <v>10908000</v>
      </c>
      <c r="D15" s="5" t="n">
        <v>32495000</v>
      </c>
      <c r="E15" s="5" t="n">
        <v>3293000</v>
      </c>
    </row>
    <row r="16" spans="1:5">
      <c r="A16" s="4" t="s">
        <v>95</v>
      </c>
      <c r="B16" s="5" t="n">
        <v>1211000</v>
      </c>
      <c r="C16" s="5" t="n">
        <v>3358000</v>
      </c>
      <c r="D16" s="5" t="n">
        <v>3778000</v>
      </c>
      <c r="E16" s="5" t="n">
        <v>137000</v>
      </c>
    </row>
    <row r="17" spans="1:5">
      <c r="A17" s="4" t="s">
        <v>96</v>
      </c>
      <c r="B17" s="5" t="n">
        <v>-752000</v>
      </c>
      <c r="D17" s="5" t="n">
        <v>-1354000</v>
      </c>
    </row>
    <row r="18" spans="1:5">
      <c r="A18" s="4" t="s">
        <v>97</v>
      </c>
      <c r="B18" s="5" t="n">
        <v>7040000</v>
      </c>
      <c r="C18" s="5" t="n">
        <v>7550000</v>
      </c>
      <c r="D18" s="5" t="n">
        <v>27363000</v>
      </c>
      <c r="E18" s="5" t="n">
        <v>3156000</v>
      </c>
    </row>
    <row r="19" spans="1:5">
      <c r="A19" s="3" t="s">
        <v>98</v>
      </c>
    </row>
    <row r="20" spans="1:5">
      <c r="A20" s="4" t="s">
        <v>99</v>
      </c>
      <c r="B20" s="5" t="n">
        <v>-391000</v>
      </c>
      <c r="D20" s="5" t="n">
        <v>8452000</v>
      </c>
    </row>
    <row r="21" spans="1:5">
      <c r="A21" s="4" t="s">
        <v>100</v>
      </c>
      <c r="B21" s="5" t="n">
        <v>-599000</v>
      </c>
      <c r="C21" s="5" t="n">
        <v>-33000</v>
      </c>
      <c r="D21" s="5" t="n">
        <v>-2449000</v>
      </c>
      <c r="E21" s="5" t="n">
        <v>-1521000</v>
      </c>
    </row>
    <row r="22" spans="1:5">
      <c r="A22" s="4" t="s">
        <v>101</v>
      </c>
      <c r="B22" s="5" t="n">
        <v>-990000</v>
      </c>
      <c r="C22" s="5" t="n">
        <v>-33000</v>
      </c>
      <c r="D22" s="5" t="n">
        <v>6003000</v>
      </c>
      <c r="E22" s="5" t="n">
        <v>-1521000</v>
      </c>
    </row>
    <row r="23" spans="1:5">
      <c r="A23" s="4" t="s">
        <v>102</v>
      </c>
      <c r="B23" s="5" t="n">
        <v>6050000</v>
      </c>
      <c r="C23" s="5" t="n">
        <v>7517000</v>
      </c>
      <c r="D23" s="5" t="n">
        <v>33366000</v>
      </c>
      <c r="E23" s="5" t="n">
        <v>1635000</v>
      </c>
    </row>
    <row r="24" spans="1:5">
      <c r="A24" s="4" t="s">
        <v>103</v>
      </c>
      <c r="B24" s="5" t="n">
        <v>7000</v>
      </c>
      <c r="C24" s="5" t="n">
        <v>206000</v>
      </c>
      <c r="D24" s="5" t="n">
        <v>21000</v>
      </c>
      <c r="E24" s="5" t="n">
        <v>229000</v>
      </c>
    </row>
    <row r="25" spans="1:5">
      <c r="A25" s="4" t="s">
        <v>104</v>
      </c>
      <c r="B25" s="7" t="n">
        <v>6057000</v>
      </c>
      <c r="C25" s="7" t="n">
        <v>7723000</v>
      </c>
      <c r="D25" s="7" t="n">
        <v>33387000</v>
      </c>
      <c r="E25" s="7" t="n">
        <v>1864000</v>
      </c>
    </row>
    <row r="26" spans="1:5">
      <c r="A26" s="3" t="s">
        <v>105</v>
      </c>
    </row>
    <row r="27" spans="1:5">
      <c r="A27" s="4" t="s">
        <v>106</v>
      </c>
      <c r="B27" s="9" t="n">
        <v>0.3</v>
      </c>
      <c r="C27" s="9" t="n">
        <v>0.33</v>
      </c>
      <c r="D27" s="9" t="n">
        <v>1.16</v>
      </c>
      <c r="E27" s="9" t="n">
        <v>0.14</v>
      </c>
    </row>
    <row r="28" spans="1:5">
      <c r="A28" s="4" t="s">
        <v>107</v>
      </c>
      <c r="B28" s="10" t="n">
        <v>-0.04</v>
      </c>
      <c r="D28" s="10" t="n">
        <v>0.25</v>
      </c>
      <c r="E28" s="10" t="n">
        <v>-0.06</v>
      </c>
    </row>
    <row r="29" spans="1:5">
      <c r="A29" s="4" t="s">
        <v>108</v>
      </c>
      <c r="B29" s="10" t="n">
        <v>0.26</v>
      </c>
      <c r="C29" s="10" t="n">
        <v>0.33</v>
      </c>
      <c r="D29" s="10" t="n">
        <v>1.41</v>
      </c>
      <c r="E29" s="10" t="n">
        <v>0.08</v>
      </c>
    </row>
    <row r="30" spans="1:5">
      <c r="A30" s="4" t="s">
        <v>109</v>
      </c>
      <c r="B30" s="10" t="n">
        <v>0.29</v>
      </c>
      <c r="C30" s="10" t="n">
        <v>0.32</v>
      </c>
      <c r="D30" s="10" t="n">
        <v>1.14</v>
      </c>
      <c r="E30" s="10" t="n">
        <v>0.14</v>
      </c>
    </row>
    <row r="31" spans="1:5">
      <c r="A31" s="4" t="s">
        <v>110</v>
      </c>
      <c r="B31" s="10" t="n">
        <v>-0.04</v>
      </c>
      <c r="D31" s="10" t="n">
        <v>0.25</v>
      </c>
      <c r="E31" s="10" t="n">
        <v>-0.06</v>
      </c>
    </row>
    <row r="32" spans="1:5">
      <c r="A32" s="4" t="s">
        <v>111</v>
      </c>
      <c r="B32" s="9" t="n">
        <v>0.25</v>
      </c>
      <c r="C32" s="9" t="n">
        <v>0.32</v>
      </c>
      <c r="D32" s="9" t="n">
        <v>1.39</v>
      </c>
      <c r="E32" s="9" t="n">
        <v>0.08</v>
      </c>
    </row>
    <row r="33" spans="1:5">
      <c r="A33" s="3" t="s">
        <v>112</v>
      </c>
    </row>
    <row r="34" spans="1:5">
      <c r="A34" s="4" t="s">
        <v>113</v>
      </c>
      <c r="B34" s="5" t="n">
        <v>23667400</v>
      </c>
      <c r="C34" s="5" t="n">
        <v>23477914</v>
      </c>
      <c r="D34" s="5" t="n">
        <v>23621720</v>
      </c>
      <c r="E34" s="5" t="n">
        <v>23407500</v>
      </c>
    </row>
    <row r="35" spans="1:5">
      <c r="A35" s="4" t="s">
        <v>114</v>
      </c>
      <c r="B35" s="5" t="n">
        <v>24098833</v>
      </c>
      <c r="C35" s="5" t="n">
        <v>23832959</v>
      </c>
      <c r="D35" s="5" t="n">
        <v>24059394</v>
      </c>
      <c r="E35" s="5" t="n">
        <v>23715997</v>
      </c>
    </row>
    <row r="36" spans="1:5">
      <c r="A36" s="4" t="s">
        <v>115</v>
      </c>
    </row>
    <row r="37" spans="1:5">
      <c r="A37" s="3" t="s">
        <v>82</v>
      </c>
    </row>
    <row r="38" spans="1:5">
      <c r="A38" s="4" t="s">
        <v>116</v>
      </c>
      <c r="B38" s="7" t="n">
        <v>47056000</v>
      </c>
      <c r="C38" s="7" t="n">
        <v>48420000</v>
      </c>
      <c r="D38" s="7" t="n">
        <v>102369000</v>
      </c>
      <c r="E38" s="7" t="n">
        <v>67200000</v>
      </c>
    </row>
    <row r="39" spans="1:5">
      <c r="A39" s="3" t="s">
        <v>84</v>
      </c>
    </row>
    <row r="40" spans="1:5">
      <c r="A40" s="4" t="s">
        <v>85</v>
      </c>
      <c r="B40" s="5" t="n">
        <v>26567000</v>
      </c>
      <c r="C40" s="5" t="n">
        <v>25196000</v>
      </c>
      <c r="D40" s="5" t="n">
        <v>56378000</v>
      </c>
      <c r="E40" s="5" t="n">
        <v>41168000</v>
      </c>
    </row>
    <row r="41" spans="1:5">
      <c r="A41" s="3" t="s">
        <v>86</v>
      </c>
    </row>
    <row r="42" spans="1:5">
      <c r="A42" s="4" t="s">
        <v>87</v>
      </c>
      <c r="B42" s="5" t="n">
        <v>20489000</v>
      </c>
      <c r="C42" s="5" t="n">
        <v>23224000</v>
      </c>
      <c r="D42" s="5" t="n">
        <v>45991000</v>
      </c>
      <c r="E42" s="5" t="n">
        <v>26032000</v>
      </c>
    </row>
    <row r="43" spans="1:5">
      <c r="A43" s="4" t="s">
        <v>117</v>
      </c>
    </row>
    <row r="44" spans="1:5">
      <c r="A44" s="3" t="s">
        <v>82</v>
      </c>
    </row>
    <row r="45" spans="1:5">
      <c r="A45" s="4" t="s">
        <v>116</v>
      </c>
      <c r="B45" s="5" t="n">
        <v>25923000</v>
      </c>
      <c r="C45" s="5" t="n">
        <v>17381000</v>
      </c>
      <c r="D45" s="5" t="n">
        <v>48653000</v>
      </c>
      <c r="E45" s="5" t="n">
        <v>32962000</v>
      </c>
    </row>
    <row r="46" spans="1:5">
      <c r="A46" s="3" t="s">
        <v>84</v>
      </c>
    </row>
    <row r="47" spans="1:5">
      <c r="A47" s="4" t="s">
        <v>85</v>
      </c>
      <c r="B47" s="5" t="n">
        <v>18013000</v>
      </c>
      <c r="C47" s="5" t="n">
        <v>10462000</v>
      </c>
      <c r="D47" s="5" t="n">
        <v>33656000</v>
      </c>
      <c r="E47" s="5" t="n">
        <v>20153000</v>
      </c>
    </row>
    <row r="48" spans="1:5">
      <c r="A48" s="3" t="s">
        <v>86</v>
      </c>
    </row>
    <row r="49" spans="1:5">
      <c r="A49" s="4" t="s">
        <v>87</v>
      </c>
      <c r="B49" s="7" t="n">
        <v>7910000</v>
      </c>
      <c r="C49" s="7" t="n">
        <v>6919000</v>
      </c>
      <c r="D49" s="7" t="n">
        <v>14997000</v>
      </c>
      <c r="E49" s="7" t="n">
        <v>1280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81</v>
      </c>
      <c r="D1" s="2" t="s">
        <v>1</v>
      </c>
    </row>
    <row r="2" spans="1:6">
      <c r="B2" s="2" t="s">
        <v>2</v>
      </c>
      <c r="C2" s="2" t="s">
        <v>28</v>
      </c>
      <c r="D2" s="2" t="s">
        <v>2</v>
      </c>
      <c r="E2" s="2" t="s">
        <v>28</v>
      </c>
      <c r="F2" s="2" t="s">
        <v>27</v>
      </c>
    </row>
    <row r="3" spans="1:6">
      <c r="A3" s="3" t="s">
        <v>227</v>
      </c>
    </row>
    <row r="4" spans="1:6">
      <c r="A4" s="4" t="s">
        <v>314</v>
      </c>
      <c r="B4" s="7" t="n">
        <v>179000</v>
      </c>
      <c r="D4" s="7" t="n">
        <v>179000</v>
      </c>
      <c r="F4" s="7" t="n">
        <v>77000</v>
      </c>
    </row>
    <row r="5" spans="1:6">
      <c r="A5" s="3" t="s">
        <v>315</v>
      </c>
    </row>
    <row r="6" spans="1:6">
      <c r="A6" s="4" t="s">
        <v>316</v>
      </c>
      <c r="B6" s="5" t="n">
        <v>7047000</v>
      </c>
      <c r="C6" s="7" t="n">
        <v>7756000</v>
      </c>
      <c r="D6" s="5" t="n">
        <v>27384000</v>
      </c>
      <c r="E6" s="7" t="n">
        <v>3385000</v>
      </c>
    </row>
    <row r="7" spans="1:6">
      <c r="A7" s="4" t="s">
        <v>101</v>
      </c>
      <c r="B7" s="5" t="n">
        <v>-990000</v>
      </c>
      <c r="C7" s="5" t="n">
        <v>-33000</v>
      </c>
      <c r="D7" s="5" t="n">
        <v>6003000</v>
      </c>
      <c r="E7" s="5" t="n">
        <v>-1521000</v>
      </c>
    </row>
    <row r="8" spans="1:6">
      <c r="A8" s="4" t="s">
        <v>104</v>
      </c>
      <c r="B8" s="7" t="n">
        <v>6057000</v>
      </c>
      <c r="C8" s="7" t="n">
        <v>7723000</v>
      </c>
      <c r="D8" s="7" t="n">
        <v>33387000</v>
      </c>
      <c r="E8" s="7" t="n">
        <v>1864000</v>
      </c>
    </row>
    <row r="9" spans="1:6">
      <c r="A9" s="3" t="s">
        <v>317</v>
      </c>
    </row>
    <row r="10" spans="1:6">
      <c r="A10" s="4" t="s">
        <v>318</v>
      </c>
      <c r="B10" s="5" t="n">
        <v>23667400</v>
      </c>
      <c r="C10" s="5" t="n">
        <v>23477914</v>
      </c>
      <c r="D10" s="5" t="n">
        <v>23621720</v>
      </c>
      <c r="E10" s="5" t="n">
        <v>23407500</v>
      </c>
    </row>
    <row r="11" spans="1:6">
      <c r="A11" s="4" t="s">
        <v>319</v>
      </c>
      <c r="B11" s="5" t="n">
        <v>431433</v>
      </c>
      <c r="C11" s="5" t="n">
        <v>355045</v>
      </c>
      <c r="D11" s="5" t="n">
        <v>437674</v>
      </c>
      <c r="E11" s="5" t="n">
        <v>308497</v>
      </c>
    </row>
    <row r="12" spans="1:6">
      <c r="A12" s="4" t="s">
        <v>320</v>
      </c>
      <c r="B12" s="5" t="n">
        <v>24098833</v>
      </c>
      <c r="C12" s="5" t="n">
        <v>23832959</v>
      </c>
      <c r="D12" s="5" t="n">
        <v>24059394</v>
      </c>
      <c r="E12" s="5" t="n">
        <v>23715997</v>
      </c>
    </row>
    <row r="13" spans="1:6">
      <c r="A13" s="4" t="s">
        <v>321</v>
      </c>
      <c r="B13" s="5" t="n">
        <v>598</v>
      </c>
      <c r="D13" s="5" t="n">
        <v>7130</v>
      </c>
      <c r="E13" s="5" t="n">
        <v>14820</v>
      </c>
    </row>
    <row r="14" spans="1:6">
      <c r="A14" s="4" t="s">
        <v>322</v>
      </c>
      <c r="B14"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23</v>
      </c>
      <c r="B1" s="2" t="s">
        <v>324</v>
      </c>
      <c r="C1" s="2" t="s">
        <v>285</v>
      </c>
      <c r="D1" s="2" t="s">
        <v>298</v>
      </c>
      <c r="E1" s="2" t="s">
        <v>285</v>
      </c>
      <c r="F1" s="2" t="s">
        <v>298</v>
      </c>
    </row>
    <row r="2" spans="1:6">
      <c r="A2" s="3" t="s">
        <v>325</v>
      </c>
    </row>
    <row r="3" spans="1:6">
      <c r="A3" s="4" t="s">
        <v>326</v>
      </c>
      <c r="C3" s="7" t="n">
        <v>-599000</v>
      </c>
      <c r="D3" s="7" t="n">
        <v>-33000</v>
      </c>
      <c r="E3" s="7" t="n">
        <v>-2449000</v>
      </c>
      <c r="F3" s="7" t="n">
        <v>-1521000</v>
      </c>
    </row>
    <row r="4" spans="1:6">
      <c r="A4" s="4" t="s">
        <v>99</v>
      </c>
      <c r="C4" s="5" t="n">
        <v>-391000</v>
      </c>
      <c r="E4" s="5" t="n">
        <v>8452000</v>
      </c>
    </row>
    <row r="5" spans="1:6">
      <c r="A5" s="4" t="s">
        <v>121</v>
      </c>
      <c r="C5" s="5" t="n">
        <v>-114000</v>
      </c>
      <c r="D5" s="5" t="n">
        <v>0</v>
      </c>
      <c r="E5" s="5" t="n">
        <v>2463000</v>
      </c>
      <c r="F5" s="5" t="n">
        <v>0</v>
      </c>
    </row>
    <row r="6" spans="1:6">
      <c r="A6" s="4" t="s">
        <v>101</v>
      </c>
      <c r="C6" s="5" t="n">
        <v>-990000</v>
      </c>
      <c r="D6" s="5" t="n">
        <v>-33000</v>
      </c>
      <c r="E6" s="5" t="n">
        <v>6003000</v>
      </c>
      <c r="F6" s="5" t="n">
        <v>-1521000</v>
      </c>
    </row>
    <row r="7" spans="1:6">
      <c r="A7" s="4" t="s">
        <v>327</v>
      </c>
    </row>
    <row r="8" spans="1:6">
      <c r="A8" s="3" t="s">
        <v>164</v>
      </c>
    </row>
    <row r="9" spans="1:6">
      <c r="A9" s="4" t="s">
        <v>328</v>
      </c>
      <c r="B9" s="7" t="n">
        <v>31994000</v>
      </c>
    </row>
    <row r="10" spans="1:6">
      <c r="A10" s="4" t="s">
        <v>329</v>
      </c>
      <c r="B10" s="5" t="n">
        <v>11420000</v>
      </c>
      <c r="C10" s="5" t="n">
        <v>-504000</v>
      </c>
    </row>
    <row r="11" spans="1:6">
      <c r="A11" s="4" t="s">
        <v>330</v>
      </c>
      <c r="C11" s="5" t="n">
        <v>1085000</v>
      </c>
    </row>
    <row r="12" spans="1:6">
      <c r="A12" s="4" t="s">
        <v>331</v>
      </c>
      <c r="C12" s="5" t="n">
        <v>0</v>
      </c>
    </row>
    <row r="13" spans="1:6">
      <c r="A13" s="4" t="s">
        <v>332</v>
      </c>
    </row>
    <row r="14" spans="1:6">
      <c r="A14" s="3" t="s">
        <v>325</v>
      </c>
    </row>
    <row r="15" spans="1:6">
      <c r="A15" s="4" t="s">
        <v>333</v>
      </c>
      <c r="C15" s="5" t="n">
        <v>1221000</v>
      </c>
      <c r="E15" s="5" t="n">
        <v>1620000</v>
      </c>
    </row>
    <row r="16" spans="1:6">
      <c r="A16" s="4" t="s">
        <v>334</v>
      </c>
    </row>
    <row r="17" spans="1:6">
      <c r="A17" s="3" t="s">
        <v>325</v>
      </c>
    </row>
    <row r="18" spans="1:6">
      <c r="A18" s="4" t="s">
        <v>333</v>
      </c>
      <c r="D18" s="5" t="n">
        <v>9965000</v>
      </c>
      <c r="E18" s="5" t="n">
        <v>4256000</v>
      </c>
      <c r="F18" s="5" t="n">
        <v>17575000</v>
      </c>
    </row>
    <row r="19" spans="1:6">
      <c r="A19" s="4" t="s">
        <v>85</v>
      </c>
      <c r="C19" s="5" t="n">
        <v>748000</v>
      </c>
      <c r="D19" s="5" t="n">
        <v>8293000</v>
      </c>
      <c r="E19" s="5" t="n">
        <v>5026000</v>
      </c>
      <c r="F19" s="5" t="n">
        <v>14803000</v>
      </c>
    </row>
    <row r="20" spans="1:6">
      <c r="A20" s="4" t="s">
        <v>335</v>
      </c>
      <c r="C20" s="5" t="n">
        <v>-748000</v>
      </c>
      <c r="D20" s="5" t="n">
        <v>1672000</v>
      </c>
      <c r="E20" s="5" t="n">
        <v>-770000</v>
      </c>
      <c r="F20" s="5" t="n">
        <v>2772000</v>
      </c>
    </row>
    <row r="21" spans="1:6">
      <c r="A21" s="4" t="s">
        <v>88</v>
      </c>
      <c r="C21" s="5" t="n">
        <v>50000</v>
      </c>
      <c r="D21" s="5" t="n">
        <v>1696000</v>
      </c>
      <c r="E21" s="5" t="n">
        <v>1503000</v>
      </c>
      <c r="F21" s="5" t="n">
        <v>3740000</v>
      </c>
    </row>
    <row r="22" spans="1:6">
      <c r="A22" s="4" t="s">
        <v>89</v>
      </c>
      <c r="C22" s="5" t="n">
        <v>-25000</v>
      </c>
      <c r="D22" s="5" t="n">
        <v>429000</v>
      </c>
      <c r="E22" s="5" t="n">
        <v>1040000</v>
      </c>
      <c r="F22" s="5" t="n">
        <v>1348000</v>
      </c>
    </row>
    <row r="23" spans="1:6">
      <c r="A23" s="4" t="s">
        <v>336</v>
      </c>
      <c r="E23" s="5" t="n">
        <v>1000</v>
      </c>
    </row>
    <row r="24" spans="1:6">
      <c r="A24" s="4" t="s">
        <v>337</v>
      </c>
      <c r="C24" s="5" t="n">
        <v>-773000</v>
      </c>
      <c r="D24" s="5" t="n">
        <v>-453000</v>
      </c>
      <c r="E24" s="5" t="n">
        <v>-3312000</v>
      </c>
      <c r="F24" s="5" t="n">
        <v>-2316000</v>
      </c>
    </row>
    <row r="25" spans="1:6">
      <c r="A25" s="4" t="s">
        <v>338</v>
      </c>
      <c r="C25" s="5" t="n">
        <v>-174000</v>
      </c>
      <c r="D25" s="5" t="n">
        <v>-420000</v>
      </c>
      <c r="E25" s="5" t="n">
        <v>-863000</v>
      </c>
      <c r="F25" s="5" t="n">
        <v>-795000</v>
      </c>
    </row>
    <row r="26" spans="1:6">
      <c r="A26" s="4" t="s">
        <v>326</v>
      </c>
      <c r="C26" s="5" t="n">
        <v>-599000</v>
      </c>
      <c r="D26" s="5" t="n">
        <v>-33000</v>
      </c>
      <c r="E26" s="5" t="n">
        <v>-2449000</v>
      </c>
      <c r="F26" s="5" t="n">
        <v>-1521000</v>
      </c>
    </row>
    <row r="27" spans="1:6">
      <c r="A27" s="4" t="s">
        <v>99</v>
      </c>
      <c r="C27" s="5" t="n">
        <v>-391000</v>
      </c>
      <c r="E27" s="5" t="n">
        <v>8452000</v>
      </c>
    </row>
    <row r="28" spans="1:6">
      <c r="A28" s="4" t="s">
        <v>121</v>
      </c>
      <c r="C28" s="5" t="n">
        <v>-114000</v>
      </c>
      <c r="E28" s="5" t="n">
        <v>2463000</v>
      </c>
    </row>
    <row r="29" spans="1:6">
      <c r="A29" s="4" t="s">
        <v>101</v>
      </c>
      <c r="C29" s="7" t="n">
        <v>-990000</v>
      </c>
      <c r="D29" s="7" t="n">
        <v>-33000</v>
      </c>
      <c r="E29" s="7" t="n">
        <v>6003000</v>
      </c>
      <c r="F29" s="7" t="n">
        <v>-1521000</v>
      </c>
    </row>
    <row r="30" spans="1:6">
      <c r="A30" s="4" t="s">
        <v>339</v>
      </c>
    </row>
    <row r="31" spans="1:6">
      <c r="A31" s="3" t="s">
        <v>164</v>
      </c>
    </row>
    <row r="32" spans="1:6">
      <c r="A32" s="4" t="s">
        <v>328</v>
      </c>
      <c r="B32" s="7" t="n">
        <v>6500000</v>
      </c>
    </row>
    <row r="33" spans="1:6">
      <c r="A33" s="4" t="s">
        <v>340</v>
      </c>
      <c r="B33"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70</v>
      </c>
      <c r="B3" s="7" t="n">
        <v>1054</v>
      </c>
      <c r="C3" s="7" t="n">
        <v>1080</v>
      </c>
    </row>
    <row r="4" spans="1:3">
      <c r="A4" s="4" t="s">
        <v>343</v>
      </c>
      <c r="C4" s="5" t="n">
        <v>25668</v>
      </c>
    </row>
    <row r="5" spans="1:3">
      <c r="A5" s="4" t="s">
        <v>51</v>
      </c>
      <c r="C5" s="5" t="n">
        <v>9294</v>
      </c>
    </row>
    <row r="6" spans="1:3">
      <c r="A6" s="4" t="s">
        <v>334</v>
      </c>
    </row>
    <row r="7" spans="1:3">
      <c r="A7" s="3" t="s">
        <v>342</v>
      </c>
    </row>
    <row r="8" spans="1:3">
      <c r="A8" s="4" t="s">
        <v>344</v>
      </c>
      <c r="C8" s="5" t="n">
        <v>6889</v>
      </c>
    </row>
    <row r="9" spans="1:3">
      <c r="A9" s="4" t="s">
        <v>70</v>
      </c>
      <c r="C9" s="5" t="n">
        <v>139</v>
      </c>
    </row>
    <row r="10" spans="1:3">
      <c r="A10" s="4" t="s">
        <v>35</v>
      </c>
      <c r="C10" s="5" t="n">
        <v>15494</v>
      </c>
    </row>
    <row r="11" spans="1:3">
      <c r="A11" s="4" t="s">
        <v>36</v>
      </c>
      <c r="C11" s="5" t="n">
        <v>185</v>
      </c>
    </row>
    <row r="12" spans="1:3">
      <c r="A12" s="4" t="s">
        <v>345</v>
      </c>
      <c r="C12" s="5" t="n">
        <v>3100</v>
      </c>
    </row>
    <row r="13" spans="1:3">
      <c r="A13" s="4" t="s">
        <v>343</v>
      </c>
      <c r="C13" s="5" t="n">
        <v>25668</v>
      </c>
    </row>
    <row r="14" spans="1:3">
      <c r="A14" s="4" t="s">
        <v>346</v>
      </c>
      <c r="C14" s="5" t="n">
        <v>25668</v>
      </c>
    </row>
    <row r="15" spans="1:3">
      <c r="A15" s="4" t="s">
        <v>45</v>
      </c>
      <c r="C15" s="5" t="n">
        <v>5121</v>
      </c>
    </row>
    <row r="16" spans="1:3">
      <c r="A16" s="4" t="s">
        <v>46</v>
      </c>
      <c r="C16" s="5" t="n">
        <v>1946</v>
      </c>
    </row>
    <row r="17" spans="1:3">
      <c r="A17" s="4" t="s">
        <v>48</v>
      </c>
      <c r="C17" s="5" t="n">
        <v>1028</v>
      </c>
    </row>
    <row r="18" spans="1:3">
      <c r="A18" s="4" t="s">
        <v>49</v>
      </c>
      <c r="C18" s="5" t="n">
        <v>1199</v>
      </c>
    </row>
    <row r="19" spans="1:3">
      <c r="A19" s="4" t="s">
        <v>51</v>
      </c>
      <c r="C19" s="5" t="n">
        <v>9294</v>
      </c>
    </row>
    <row r="20" spans="1:3">
      <c r="A20" s="4" t="s">
        <v>347</v>
      </c>
      <c r="C20" s="7" t="n">
        <v>92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8</v>
      </c>
      <c r="B1" s="2" t="s">
        <v>2</v>
      </c>
      <c r="C1" s="2" t="s">
        <v>27</v>
      </c>
    </row>
    <row r="2" spans="1:3">
      <c r="A2" s="3" t="s">
        <v>349</v>
      </c>
    </row>
    <row r="3" spans="1:3">
      <c r="A3" s="4" t="s">
        <v>350</v>
      </c>
      <c r="B3" s="7" t="n">
        <v>138536</v>
      </c>
      <c r="C3" s="7" t="n">
        <v>113649</v>
      </c>
    </row>
    <row r="4" spans="1:3">
      <c r="A4" s="3" t="s">
        <v>351</v>
      </c>
    </row>
    <row r="5" spans="1:3">
      <c r="A5" s="4" t="s">
        <v>352</v>
      </c>
      <c r="B5" s="5" t="n">
        <v>30459</v>
      </c>
      <c r="C5" s="5" t="n">
        <v>40656</v>
      </c>
    </row>
    <row r="6" spans="1:3">
      <c r="A6" s="4" t="s">
        <v>246</v>
      </c>
    </row>
    <row r="7" spans="1:3">
      <c r="A7" s="3" t="s">
        <v>351</v>
      </c>
    </row>
    <row r="8" spans="1:3">
      <c r="A8" s="4" t="s">
        <v>352</v>
      </c>
      <c r="B8" s="5" t="n">
        <v>30459</v>
      </c>
      <c r="C8" s="5" t="n">
        <v>38514</v>
      </c>
    </row>
    <row r="9" spans="1:3">
      <c r="A9" s="4" t="s">
        <v>353</v>
      </c>
    </row>
    <row r="10" spans="1:3">
      <c r="A10" s="3" t="s">
        <v>349</v>
      </c>
    </row>
    <row r="11" spans="1:3">
      <c r="A11" s="4" t="s">
        <v>350</v>
      </c>
      <c r="B11" s="5" t="n">
        <v>14326</v>
      </c>
      <c r="C11" s="5" t="n">
        <v>35344</v>
      </c>
    </row>
    <row r="12" spans="1:3">
      <c r="A12" s="3" t="s">
        <v>351</v>
      </c>
    </row>
    <row r="13" spans="1:3">
      <c r="A13" s="4" t="s">
        <v>352</v>
      </c>
      <c r="B13" s="5" t="n">
        <v>993</v>
      </c>
      <c r="C13" s="5" t="n">
        <v>2046</v>
      </c>
    </row>
    <row r="14" spans="1:3">
      <c r="A14" s="4" t="s">
        <v>354</v>
      </c>
    </row>
    <row r="15" spans="1:3">
      <c r="A15" s="3" t="s">
        <v>349</v>
      </c>
    </row>
    <row r="16" spans="1:3">
      <c r="A16" s="4" t="s">
        <v>350</v>
      </c>
      <c r="B16" s="5" t="n">
        <v>36948</v>
      </c>
      <c r="C16" s="5" t="n">
        <v>31620</v>
      </c>
    </row>
    <row r="17" spans="1:3">
      <c r="A17" s="3" t="s">
        <v>351</v>
      </c>
    </row>
    <row r="18" spans="1:3">
      <c r="A18" s="4" t="s">
        <v>352</v>
      </c>
      <c r="B18" s="5" t="n">
        <v>26746</v>
      </c>
      <c r="C18" s="5" t="n">
        <v>27356</v>
      </c>
    </row>
    <row r="19" spans="1:3">
      <c r="A19" s="4" t="s">
        <v>355</v>
      </c>
    </row>
    <row r="20" spans="1:3">
      <c r="A20" s="3" t="s">
        <v>349</v>
      </c>
    </row>
    <row r="21" spans="1:3">
      <c r="A21" s="4" t="s">
        <v>350</v>
      </c>
      <c r="B21" s="5" t="n">
        <v>82262</v>
      </c>
      <c r="C21" s="5" t="n">
        <v>46685</v>
      </c>
    </row>
    <row r="22" spans="1:3">
      <c r="A22" s="3" t="s">
        <v>351</v>
      </c>
    </row>
    <row r="23" spans="1:3">
      <c r="A23" s="4" t="s">
        <v>352</v>
      </c>
      <c r="B23" s="5" t="n">
        <v>2720</v>
      </c>
      <c r="C23" s="5" t="n">
        <v>9112</v>
      </c>
    </row>
    <row r="24" spans="1:3">
      <c r="A24" s="4" t="s">
        <v>356</v>
      </c>
    </row>
    <row r="25" spans="1:3">
      <c r="A25" s="3" t="s">
        <v>349</v>
      </c>
    </row>
    <row r="26" spans="1:3">
      <c r="A26" s="4" t="s">
        <v>350</v>
      </c>
      <c r="B26" s="7" t="n">
        <v>5000</v>
      </c>
    </row>
    <row r="27" spans="1:3">
      <c r="A27" s="4" t="s">
        <v>357</v>
      </c>
    </row>
    <row r="28" spans="1:3">
      <c r="A28" s="3" t="s">
        <v>351</v>
      </c>
    </row>
    <row r="29" spans="1:3">
      <c r="A29" s="4" t="s">
        <v>352</v>
      </c>
      <c r="C29" s="5" t="n">
        <v>2142</v>
      </c>
    </row>
    <row r="30" spans="1:3">
      <c r="A30" s="4" t="s">
        <v>251</v>
      </c>
    </row>
    <row r="31" spans="1:3">
      <c r="A31" s="3" t="s">
        <v>351</v>
      </c>
    </row>
    <row r="32" spans="1:3">
      <c r="A32" s="4" t="s">
        <v>352</v>
      </c>
      <c r="C32" s="7" t="n">
        <v>2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27</v>
      </c>
    </row>
    <row r="2" spans="1:3">
      <c r="A2" s="3" t="s">
        <v>359</v>
      </c>
    </row>
    <row r="3" spans="1:3">
      <c r="A3" s="4" t="s">
        <v>360</v>
      </c>
      <c r="B3" s="7" t="n">
        <v>168995</v>
      </c>
      <c r="C3" s="7" t="n">
        <v>152163</v>
      </c>
    </row>
    <row r="4" spans="1:3">
      <c r="A4" s="4" t="s">
        <v>361</v>
      </c>
      <c r="B4" s="5" t="n">
        <v>5</v>
      </c>
      <c r="C4" s="5" t="n">
        <v>11</v>
      </c>
    </row>
    <row r="5" spans="1:3">
      <c r="A5" s="4" t="s">
        <v>362</v>
      </c>
      <c r="B5" s="5" t="n">
        <v>-359</v>
      </c>
      <c r="C5" s="5" t="n">
        <v>-474</v>
      </c>
    </row>
    <row r="6" spans="1:3">
      <c r="A6" s="4" t="s">
        <v>363</v>
      </c>
      <c r="B6" s="5" t="n">
        <v>168641</v>
      </c>
      <c r="C6" s="5" t="n">
        <v>151700</v>
      </c>
    </row>
    <row r="7" spans="1:3">
      <c r="A7" s="4" t="s">
        <v>364</v>
      </c>
    </row>
    <row r="8" spans="1:3">
      <c r="A8" s="3" t="s">
        <v>359</v>
      </c>
    </row>
    <row r="9" spans="1:3">
      <c r="A9" s="4" t="s">
        <v>360</v>
      </c>
      <c r="B9" s="5" t="n">
        <v>15319</v>
      </c>
      <c r="C9" s="5" t="n">
        <v>37390</v>
      </c>
    </row>
    <row r="10" spans="1:3">
      <c r="A10" s="4" t="s">
        <v>361</v>
      </c>
      <c r="C10" s="5" t="n">
        <v>9</v>
      </c>
    </row>
    <row r="11" spans="1:3">
      <c r="A11" s="4" t="s">
        <v>362</v>
      </c>
      <c r="B11" s="5" t="n">
        <v>-12</v>
      </c>
      <c r="C11" s="5" t="n">
        <v>-36</v>
      </c>
    </row>
    <row r="12" spans="1:3">
      <c r="A12" s="4" t="s">
        <v>363</v>
      </c>
      <c r="B12" s="5" t="n">
        <v>15307</v>
      </c>
      <c r="C12" s="5" t="n">
        <v>37363</v>
      </c>
    </row>
    <row r="13" spans="1:3">
      <c r="A13" s="4" t="s">
        <v>365</v>
      </c>
    </row>
    <row r="14" spans="1:3">
      <c r="A14" s="3" t="s">
        <v>359</v>
      </c>
    </row>
    <row r="15" spans="1:3">
      <c r="A15" s="4" t="s">
        <v>360</v>
      </c>
      <c r="B15" s="5" t="n">
        <v>63694</v>
      </c>
      <c r="C15" s="5" t="n">
        <v>58976</v>
      </c>
    </row>
    <row r="16" spans="1:3">
      <c r="A16" s="4" t="s">
        <v>361</v>
      </c>
      <c r="B16" s="5" t="n">
        <v>3</v>
      </c>
    </row>
    <row r="17" spans="1:3">
      <c r="A17" s="4" t="s">
        <v>362</v>
      </c>
      <c r="B17" s="5" t="n">
        <v>-271</v>
      </c>
      <c r="C17" s="5" t="n">
        <v>-367</v>
      </c>
    </row>
    <row r="18" spans="1:3">
      <c r="A18" s="4" t="s">
        <v>363</v>
      </c>
      <c r="B18" s="5" t="n">
        <v>63426</v>
      </c>
      <c r="C18" s="5" t="n">
        <v>58609</v>
      </c>
    </row>
    <row r="19" spans="1:3">
      <c r="A19" s="4" t="s">
        <v>366</v>
      </c>
    </row>
    <row r="20" spans="1:3">
      <c r="A20" s="3" t="s">
        <v>359</v>
      </c>
    </row>
    <row r="21" spans="1:3">
      <c r="A21" s="4" t="s">
        <v>360</v>
      </c>
      <c r="B21" s="5" t="n">
        <v>84982</v>
      </c>
      <c r="C21" s="5" t="n">
        <v>55797</v>
      </c>
    </row>
    <row r="22" spans="1:3">
      <c r="A22" s="4" t="s">
        <v>361</v>
      </c>
      <c r="B22" s="5" t="n">
        <v>2</v>
      </c>
      <c r="C22" s="5" t="n">
        <v>2</v>
      </c>
    </row>
    <row r="23" spans="1:3">
      <c r="A23" s="4" t="s">
        <v>362</v>
      </c>
      <c r="B23" s="5" t="n">
        <v>-76</v>
      </c>
      <c r="C23" s="5" t="n">
        <v>-71</v>
      </c>
    </row>
    <row r="24" spans="1:3">
      <c r="A24" s="4" t="s">
        <v>363</v>
      </c>
      <c r="B24" s="5" t="n">
        <v>84908</v>
      </c>
      <c r="C24" s="7" t="n">
        <v>55728</v>
      </c>
    </row>
    <row r="25" spans="1:3">
      <c r="A25" s="4" t="s">
        <v>367</v>
      </c>
    </row>
    <row r="26" spans="1:3">
      <c r="A26" s="3" t="s">
        <v>359</v>
      </c>
    </row>
    <row r="27" spans="1:3">
      <c r="A27" s="4" t="s">
        <v>360</v>
      </c>
      <c r="B27" s="5" t="n">
        <v>5000</v>
      </c>
    </row>
    <row r="28" spans="1:3">
      <c r="A28" s="4" t="s">
        <v>363</v>
      </c>
      <c r="B28"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369</v>
      </c>
    </row>
    <row r="3" spans="1:3">
      <c r="A3" s="4" t="s">
        <v>370</v>
      </c>
      <c r="B3" s="7" t="n">
        <v>138536</v>
      </c>
    </row>
    <row r="4" spans="1:3">
      <c r="A4" s="4" t="s">
        <v>371</v>
      </c>
      <c r="B4" s="5" t="n">
        <v>30459</v>
      </c>
    </row>
    <row r="5" spans="1:3">
      <c r="A5" s="4" t="s">
        <v>372</v>
      </c>
      <c r="B5" s="5" t="n">
        <v>168995</v>
      </c>
      <c r="C5" s="7" t="n">
        <v>152163</v>
      </c>
    </row>
    <row r="6" spans="1:3">
      <c r="A6" s="3" t="s">
        <v>373</v>
      </c>
    </row>
    <row r="7" spans="1:3">
      <c r="A7" s="4" t="s">
        <v>370</v>
      </c>
      <c r="B7" s="5" t="n">
        <v>138270</v>
      </c>
    </row>
    <row r="8" spans="1:3">
      <c r="A8" s="4" t="s">
        <v>371</v>
      </c>
      <c r="B8" s="5" t="n">
        <v>30371</v>
      </c>
    </row>
    <row r="9" spans="1:3">
      <c r="A9" s="4" t="s">
        <v>363</v>
      </c>
      <c r="B9" s="7" t="n">
        <v>168641</v>
      </c>
      <c r="C9" s="7" t="n">
        <v>15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375</v>
      </c>
    </row>
    <row r="2" spans="1:2">
      <c r="B2" s="2" t="s">
        <v>376</v>
      </c>
    </row>
    <row r="3" spans="1:2">
      <c r="A3" s="3" t="s">
        <v>377</v>
      </c>
    </row>
    <row r="4" spans="1:2">
      <c r="A4" s="4" t="s">
        <v>360</v>
      </c>
      <c r="B4" s="7" t="n">
        <v>2250</v>
      </c>
    </row>
    <row r="5" spans="1:2">
      <c r="A5" s="4" t="s">
        <v>362</v>
      </c>
      <c r="B5" s="5" t="n">
        <v>-108</v>
      </c>
    </row>
    <row r="6" spans="1:2">
      <c r="A6" s="4" t="s">
        <v>372</v>
      </c>
      <c r="B6" s="7" t="n">
        <v>2142</v>
      </c>
    </row>
    <row r="7" spans="1:2">
      <c r="A7" s="4" t="s">
        <v>378</v>
      </c>
    </row>
    <row r="8" spans="1:2">
      <c r="A8" s="3" t="s">
        <v>185</v>
      </c>
    </row>
    <row r="9" spans="1:2">
      <c r="A9" s="4" t="s">
        <v>379</v>
      </c>
      <c r="B9" s="5" t="n">
        <v>2</v>
      </c>
    </row>
    <row r="10" spans="1:2">
      <c r="A10" s="3" t="s">
        <v>380</v>
      </c>
    </row>
    <row r="11" spans="1:2">
      <c r="A11" s="4" t="s">
        <v>381</v>
      </c>
      <c r="B11" s="4" t="s">
        <v>382</v>
      </c>
    </row>
    <row r="12" spans="1:2">
      <c r="A12" s="3" t="s">
        <v>377</v>
      </c>
    </row>
    <row r="13" spans="1:2">
      <c r="A13" s="4" t="s">
        <v>360</v>
      </c>
      <c r="B13" s="7" t="n">
        <v>2250</v>
      </c>
    </row>
    <row r="14" spans="1:2">
      <c r="A14" s="4" t="s">
        <v>362</v>
      </c>
      <c r="B14" s="5" t="n">
        <v>-108</v>
      </c>
    </row>
    <row r="15" spans="1:2">
      <c r="A15" s="4" t="s">
        <v>372</v>
      </c>
      <c r="B15" s="7" t="n">
        <v>2142</v>
      </c>
    </row>
    <row r="16" spans="1:2">
      <c r="A16" s="4" t="s">
        <v>383</v>
      </c>
    </row>
    <row r="17" spans="1:2">
      <c r="A17" s="3" t="s">
        <v>380</v>
      </c>
    </row>
    <row r="18" spans="1:2">
      <c r="A18" s="4" t="s">
        <v>384</v>
      </c>
      <c r="B18" s="4" t="s">
        <v>292</v>
      </c>
    </row>
    <row r="19" spans="1:2">
      <c r="A19" s="4" t="s">
        <v>385</v>
      </c>
      <c r="B19" s="4" t="s">
        <v>386</v>
      </c>
    </row>
    <row r="20" spans="1:2">
      <c r="A20" s="4" t="s">
        <v>387</v>
      </c>
    </row>
    <row r="21" spans="1:2">
      <c r="A21" s="3" t="s">
        <v>380</v>
      </c>
    </row>
    <row r="22" spans="1:2">
      <c r="A22" s="4" t="s">
        <v>384</v>
      </c>
      <c r="B22" s="4" t="s">
        <v>388</v>
      </c>
    </row>
    <row r="23" spans="1:2">
      <c r="A23" s="4" t="s">
        <v>385</v>
      </c>
      <c r="B23"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85</v>
      </c>
    </row>
    <row r="3" spans="1:2">
      <c r="A3" s="3" t="s">
        <v>391</v>
      </c>
    </row>
    <row r="4" spans="1:2">
      <c r="A4" s="4" t="s">
        <v>392</v>
      </c>
      <c r="B4" s="7" t="n">
        <v>2142</v>
      </c>
    </row>
    <row r="5" spans="1:2">
      <c r="A5" s="4" t="s">
        <v>393</v>
      </c>
      <c r="B5" s="5" t="n">
        <v>108</v>
      </c>
    </row>
    <row r="6" spans="1:2">
      <c r="A6" s="4" t="s">
        <v>394</v>
      </c>
      <c r="B6" s="7" t="n">
        <v>-2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5</v>
      </c>
      <c r="B1" s="2" t="s">
        <v>2</v>
      </c>
      <c r="C1" s="2" t="s">
        <v>27</v>
      </c>
    </row>
    <row r="2" spans="1:3">
      <c r="A2" s="3" t="s">
        <v>35</v>
      </c>
    </row>
    <row r="3" spans="1:3">
      <c r="A3" s="4" t="s">
        <v>396</v>
      </c>
      <c r="B3" s="7" t="n">
        <v>14271</v>
      </c>
      <c r="C3" s="7" t="n">
        <v>12020</v>
      </c>
    </row>
    <row r="4" spans="1:3">
      <c r="A4" s="4" t="s">
        <v>397</v>
      </c>
      <c r="B4" s="5" t="n">
        <v>12311</v>
      </c>
      <c r="C4" s="5" t="n">
        <v>14780</v>
      </c>
    </row>
    <row r="5" spans="1:3">
      <c r="A5" s="4" t="s">
        <v>398</v>
      </c>
      <c r="B5" s="5" t="n">
        <v>24241</v>
      </c>
      <c r="C5" s="5" t="n">
        <v>14578</v>
      </c>
    </row>
    <row r="6" spans="1:3">
      <c r="A6" s="4" t="s">
        <v>399</v>
      </c>
      <c r="B6" s="5" t="n">
        <v>50823</v>
      </c>
      <c r="C6" s="5" t="n">
        <v>41378</v>
      </c>
    </row>
    <row r="7" spans="1:3">
      <c r="A7" s="4" t="s">
        <v>400</v>
      </c>
      <c r="B7" s="5" t="n">
        <v>-4727</v>
      </c>
      <c r="C7" s="5" t="n">
        <v>-3953</v>
      </c>
    </row>
    <row r="8" spans="1:3">
      <c r="A8" s="4" t="s">
        <v>35</v>
      </c>
      <c r="B8" s="7" t="n">
        <v>46096</v>
      </c>
      <c r="C8" s="7" t="n">
        <v>37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1</v>
      </c>
      <c r="B1" s="2" t="s">
        <v>81</v>
      </c>
      <c r="C1" s="2" t="s">
        <v>1</v>
      </c>
    </row>
    <row r="2" spans="1:9">
      <c r="B2" s="2" t="s">
        <v>285</v>
      </c>
      <c r="C2" s="2" t="s">
        <v>285</v>
      </c>
      <c r="D2" s="2" t="s">
        <v>402</v>
      </c>
      <c r="E2" s="2" t="s">
        <v>403</v>
      </c>
      <c r="F2" s="2" t="s">
        <v>404</v>
      </c>
      <c r="G2" s="2" t="s">
        <v>405</v>
      </c>
      <c r="H2" s="2" t="s">
        <v>406</v>
      </c>
      <c r="I2" s="2" t="s">
        <v>407</v>
      </c>
    </row>
    <row r="3" spans="1:9">
      <c r="A3" s="3" t="s">
        <v>190</v>
      </c>
    </row>
    <row r="4" spans="1:9">
      <c r="A4" s="4" t="s">
        <v>96</v>
      </c>
      <c r="B4" s="7" t="n">
        <v>-752000</v>
      </c>
      <c r="C4" s="7" t="n">
        <v>-1354000</v>
      </c>
    </row>
    <row r="5" spans="1:9">
      <c r="A5" s="4" t="s">
        <v>408</v>
      </c>
    </row>
    <row r="6" spans="1:9">
      <c r="A6" s="3" t="s">
        <v>190</v>
      </c>
    </row>
    <row r="7" spans="1:9">
      <c r="A7" s="4" t="s">
        <v>409</v>
      </c>
      <c r="F7" s="11" t="n">
        <v>1407000</v>
      </c>
      <c r="G7" s="7" t="n">
        <v>150000000</v>
      </c>
      <c r="H7" s="11" t="n">
        <v>1860000</v>
      </c>
      <c r="I7" s="7" t="n">
        <v>210000000</v>
      </c>
    </row>
    <row r="8" spans="1:9">
      <c r="A8" s="4" t="s">
        <v>410</v>
      </c>
    </row>
    <row r="9" spans="1:9">
      <c r="A9" s="3" t="s">
        <v>190</v>
      </c>
    </row>
    <row r="10" spans="1:9">
      <c r="A10" s="4" t="s">
        <v>409</v>
      </c>
      <c r="D10" s="11" t="n">
        <v>209500000</v>
      </c>
      <c r="E10" s="7" t="n">
        <v>1900000</v>
      </c>
    </row>
    <row r="11" spans="1:9">
      <c r="A11" s="4" t="s">
        <v>411</v>
      </c>
    </row>
    <row r="12" spans="1:9">
      <c r="A12" s="3" t="s">
        <v>190</v>
      </c>
    </row>
    <row r="13" spans="1:9">
      <c r="A13" s="4" t="s">
        <v>96</v>
      </c>
      <c r="B13" s="5" t="n">
        <v>-752000</v>
      </c>
      <c r="C13" s="5" t="n">
        <v>-1354000</v>
      </c>
    </row>
    <row r="14" spans="1:9">
      <c r="A14" s="4" t="s">
        <v>412</v>
      </c>
    </row>
    <row r="15" spans="1:9">
      <c r="A15" s="3" t="s">
        <v>190</v>
      </c>
    </row>
    <row r="16" spans="1:9">
      <c r="A16" s="4" t="s">
        <v>413</v>
      </c>
      <c r="B16" s="7" t="n">
        <v>625000</v>
      </c>
      <c r="C16" s="7" t="n">
        <v>625000</v>
      </c>
    </row>
    <row r="17" spans="1:9">
      <c r="A17" s="4" t="s">
        <v>414</v>
      </c>
    </row>
    <row r="18" spans="1:9">
      <c r="A18" s="3" t="s">
        <v>190</v>
      </c>
    </row>
    <row r="19" spans="1:9">
      <c r="A19" s="4" t="s">
        <v>273</v>
      </c>
      <c r="H19" s="4" t="s">
        <v>415</v>
      </c>
      <c r="I19" s="4" t="s">
        <v>415</v>
      </c>
    </row>
    <row r="20" spans="1:9">
      <c r="A20" s="4" t="s">
        <v>416</v>
      </c>
    </row>
    <row r="21" spans="1:9">
      <c r="A21" s="3" t="s">
        <v>190</v>
      </c>
    </row>
    <row r="22" spans="1:9">
      <c r="A22" s="4" t="s">
        <v>273</v>
      </c>
      <c r="H22" s="4" t="s">
        <v>417</v>
      </c>
      <c r="I22" s="4" t="s">
        <v>417</v>
      </c>
    </row>
    <row r="23" spans="1:9">
      <c r="A23" s="4" t="s">
        <v>418</v>
      </c>
      <c r="B23" s="4" t="s">
        <v>419</v>
      </c>
      <c r="C23" s="4" t="s">
        <v>419</v>
      </c>
    </row>
  </sheetData>
  <mergeCells count="4">
    <mergeCell ref="A1:A2"/>
    <mergeCell ref="D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8</v>
      </c>
      <c r="B1" s="2" t="s">
        <v>81</v>
      </c>
      <c r="D1" s="2" t="s">
        <v>1</v>
      </c>
    </row>
    <row r="2" spans="1:5">
      <c r="B2" s="2" t="s">
        <v>2</v>
      </c>
      <c r="C2" s="2" t="s">
        <v>28</v>
      </c>
      <c r="D2" s="2" t="s">
        <v>2</v>
      </c>
      <c r="E2" s="2" t="s">
        <v>28</v>
      </c>
    </row>
    <row r="3" spans="1:5">
      <c r="A3" s="3" t="s">
        <v>119</v>
      </c>
    </row>
    <row r="4" spans="1:5">
      <c r="A4" s="4" t="s">
        <v>120</v>
      </c>
      <c r="B4" s="7" t="n">
        <v>12832</v>
      </c>
      <c r="C4" s="7" t="n">
        <v>7071</v>
      </c>
      <c r="D4" s="7" t="n">
        <v>24395</v>
      </c>
      <c r="E4" s="7" t="n">
        <v>9622</v>
      </c>
    </row>
    <row r="5" spans="1:5">
      <c r="A5" s="4" t="s">
        <v>121</v>
      </c>
      <c r="B5" s="7" t="n">
        <v>-114</v>
      </c>
      <c r="C5" s="7" t="n">
        <v>0</v>
      </c>
      <c r="D5" s="7" t="n">
        <v>2463</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0</v>
      </c>
      <c r="B1" s="2" t="s">
        <v>81</v>
      </c>
      <c r="D1" s="2" t="s">
        <v>1</v>
      </c>
    </row>
    <row r="2" spans="1:5">
      <c r="B2" s="2" t="s">
        <v>2</v>
      </c>
      <c r="C2" s="2" t="s">
        <v>28</v>
      </c>
      <c r="D2" s="2" t="s">
        <v>2</v>
      </c>
      <c r="E2" s="2" t="s">
        <v>28</v>
      </c>
    </row>
    <row r="3" spans="1:5">
      <c r="A3" s="3" t="s">
        <v>192</v>
      </c>
    </row>
    <row r="4" spans="1:5">
      <c r="A4" s="4" t="s">
        <v>421</v>
      </c>
      <c r="B4" s="7" t="n">
        <v>3138</v>
      </c>
      <c r="C4" s="7" t="n">
        <v>1624</v>
      </c>
      <c r="D4" s="7" t="n">
        <v>2090</v>
      </c>
      <c r="E4" s="7" t="n">
        <v>1947</v>
      </c>
    </row>
    <row r="5" spans="1:5">
      <c r="A5" s="4" t="s">
        <v>422</v>
      </c>
      <c r="B5" s="5" t="n">
        <v>-249</v>
      </c>
      <c r="C5" s="5" t="n">
        <v>632</v>
      </c>
      <c r="D5" s="5" t="n">
        <v>361</v>
      </c>
      <c r="E5" s="5" t="n">
        <v>911</v>
      </c>
    </row>
    <row r="6" spans="1:5">
      <c r="A6" s="4" t="s">
        <v>423</v>
      </c>
      <c r="B6" s="5" t="n">
        <v>-219</v>
      </c>
      <c r="D6" s="5" t="n">
        <v>493</v>
      </c>
    </row>
    <row r="7" spans="1:5">
      <c r="A7" s="4" t="s">
        <v>424</v>
      </c>
      <c r="B7" s="5" t="n">
        <v>-239</v>
      </c>
      <c r="C7" s="5" t="n">
        <v>-326</v>
      </c>
      <c r="D7" s="5" t="n">
        <v>-513</v>
      </c>
      <c r="E7" s="5" t="n">
        <v>-928</v>
      </c>
    </row>
    <row r="8" spans="1:5">
      <c r="A8" s="4" t="s">
        <v>425</v>
      </c>
      <c r="B8" s="7" t="n">
        <v>2431</v>
      </c>
      <c r="C8" s="7" t="n">
        <v>1930</v>
      </c>
      <c r="D8" s="7" t="n">
        <v>2431</v>
      </c>
      <c r="E8" s="7" t="n">
        <v>19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26</v>
      </c>
      <c r="B1" s="2" t="s">
        <v>1</v>
      </c>
    </row>
    <row r="2" spans="1:2">
      <c r="B2" s="2" t="s">
        <v>285</v>
      </c>
    </row>
    <row r="3" spans="1:2">
      <c r="A3" s="3" t="s">
        <v>192</v>
      </c>
    </row>
    <row r="4" spans="1:2">
      <c r="A4" s="4" t="s">
        <v>427</v>
      </c>
      <c r="B4" s="7" t="n">
        <v>26000</v>
      </c>
    </row>
    <row r="5" spans="1:2">
      <c r="A5" s="4" t="s">
        <v>428</v>
      </c>
    </row>
    <row r="6" spans="1:2">
      <c r="A6" s="3" t="s">
        <v>192</v>
      </c>
    </row>
    <row r="7" spans="1:2">
      <c r="A7" s="4" t="s">
        <v>429</v>
      </c>
      <c r="B7" s="5" t="n">
        <v>519000</v>
      </c>
    </row>
    <row r="8" spans="1:2">
      <c r="A8" s="4" t="s">
        <v>430</v>
      </c>
      <c r="B8" s="7" t="n">
        <v>49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27</v>
      </c>
    </row>
    <row r="2" spans="1:3">
      <c r="A2" s="3" t="s">
        <v>194</v>
      </c>
    </row>
    <row r="3" spans="1:3">
      <c r="A3" s="4" t="s">
        <v>432</v>
      </c>
      <c r="B3" s="7" t="n">
        <v>1770</v>
      </c>
      <c r="C3" s="7" t="n">
        <v>1582</v>
      </c>
    </row>
    <row r="4" spans="1:3">
      <c r="A4" s="4" t="s">
        <v>433</v>
      </c>
      <c r="B4" s="5" t="n">
        <v>-1104</v>
      </c>
      <c r="C4" s="5" t="n">
        <v>-954</v>
      </c>
    </row>
    <row r="5" spans="1:3">
      <c r="A5" s="4" t="s">
        <v>434</v>
      </c>
      <c r="B5" s="5" t="n">
        <v>666</v>
      </c>
      <c r="C5" s="5" t="n">
        <v>628</v>
      </c>
    </row>
    <row r="6" spans="1:3">
      <c r="A6" s="4" t="s">
        <v>435</v>
      </c>
    </row>
    <row r="7" spans="1:3">
      <c r="A7" s="3" t="s">
        <v>194</v>
      </c>
    </row>
    <row r="8" spans="1:3">
      <c r="A8" s="4" t="s">
        <v>432</v>
      </c>
      <c r="B8" s="5" t="n">
        <v>1006</v>
      </c>
      <c r="C8" s="5" t="n">
        <v>818</v>
      </c>
    </row>
    <row r="9" spans="1:3">
      <c r="A9" s="4" t="s">
        <v>436</v>
      </c>
    </row>
    <row r="10" spans="1:3">
      <c r="A10" s="3" t="s">
        <v>194</v>
      </c>
    </row>
    <row r="11" spans="1:3">
      <c r="A11" s="4" t="s">
        <v>432</v>
      </c>
      <c r="B11" s="5" t="n">
        <v>733</v>
      </c>
      <c r="C11" s="5" t="n">
        <v>733</v>
      </c>
    </row>
    <row r="12" spans="1:3">
      <c r="A12" s="4" t="s">
        <v>437</v>
      </c>
    </row>
    <row r="13" spans="1:3">
      <c r="A13" s="3" t="s">
        <v>194</v>
      </c>
    </row>
    <row r="14" spans="1:3">
      <c r="A14" s="4" t="s">
        <v>432</v>
      </c>
      <c r="B14" s="5" t="n">
        <v>28</v>
      </c>
      <c r="C14" s="5" t="n">
        <v>28</v>
      </c>
    </row>
    <row r="15" spans="1:3">
      <c r="A15" s="4" t="s">
        <v>312</v>
      </c>
    </row>
    <row r="16" spans="1:3">
      <c r="A16" s="3" t="s">
        <v>194</v>
      </c>
    </row>
    <row r="17" spans="1:3">
      <c r="A17" s="4" t="s">
        <v>432</v>
      </c>
      <c r="B17" s="7" t="n">
        <v>3</v>
      </c>
      <c r="C17"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8</v>
      </c>
      <c r="B1" s="2" t="s">
        <v>81</v>
      </c>
      <c r="D1" s="2" t="s">
        <v>1</v>
      </c>
      <c r="F1" s="2" t="s">
        <v>375</v>
      </c>
    </row>
    <row r="2" spans="1:6">
      <c r="B2" s="2" t="s">
        <v>2</v>
      </c>
      <c r="C2" s="2" t="s">
        <v>28</v>
      </c>
      <c r="D2" s="2" t="s">
        <v>2</v>
      </c>
      <c r="E2" s="2" t="s">
        <v>28</v>
      </c>
      <c r="F2" s="2" t="s">
        <v>27</v>
      </c>
    </row>
    <row r="3" spans="1:6">
      <c r="A3" s="3" t="s">
        <v>439</v>
      </c>
    </row>
    <row r="4" spans="1:6">
      <c r="A4" s="4" t="s">
        <v>440</v>
      </c>
      <c r="D4" s="7" t="n">
        <v>-21</v>
      </c>
    </row>
    <row r="5" spans="1:6">
      <c r="A5" s="4" t="s">
        <v>441</v>
      </c>
      <c r="B5" s="7" t="n">
        <v>5</v>
      </c>
      <c r="D5" s="5" t="n">
        <v>5</v>
      </c>
      <c r="F5" s="7" t="n">
        <v>-21</v>
      </c>
    </row>
    <row r="6" spans="1:6">
      <c r="A6" s="4" t="s">
        <v>442</v>
      </c>
      <c r="D6" s="5" t="n">
        <v>0</v>
      </c>
      <c r="F6" s="5" t="n">
        <v>76</v>
      </c>
    </row>
    <row r="7" spans="1:6">
      <c r="A7" s="4" t="s">
        <v>125</v>
      </c>
      <c r="D7" s="5" t="n">
        <v>0</v>
      </c>
    </row>
    <row r="8" spans="1:6">
      <c r="A8" s="4" t="s">
        <v>443</v>
      </c>
      <c r="B8" s="5" t="n">
        <v>0</v>
      </c>
      <c r="C8" s="7" t="n">
        <v>17</v>
      </c>
      <c r="D8" s="5" t="n">
        <v>51</v>
      </c>
      <c r="E8" s="7" t="n">
        <v>19</v>
      </c>
    </row>
    <row r="9" spans="1:6">
      <c r="A9" s="4" t="s">
        <v>444</v>
      </c>
    </row>
    <row r="10" spans="1:6">
      <c r="A10" s="3" t="s">
        <v>439</v>
      </c>
    </row>
    <row r="11" spans="1:6">
      <c r="A11" s="4" t="s">
        <v>440</v>
      </c>
      <c r="D11" s="5" t="n">
        <v>-21</v>
      </c>
    </row>
    <row r="12" spans="1:6">
      <c r="A12" s="4" t="s">
        <v>445</v>
      </c>
      <c r="B12" s="5" t="n">
        <v>-31</v>
      </c>
      <c r="D12" s="5" t="n">
        <v>-31</v>
      </c>
    </row>
    <row r="13" spans="1:6">
      <c r="A13" s="4" t="s">
        <v>446</v>
      </c>
      <c r="D13" s="5" t="n">
        <v>57</v>
      </c>
    </row>
    <row r="14" spans="1:6">
      <c r="A14" s="4" t="s">
        <v>441</v>
      </c>
      <c r="B14" s="5" t="n">
        <v>5</v>
      </c>
      <c r="D14" s="5" t="n">
        <v>5</v>
      </c>
      <c r="F14" s="5" t="n">
        <v>-21</v>
      </c>
    </row>
    <row r="15" spans="1:6">
      <c r="A15" s="4" t="s">
        <v>447</v>
      </c>
    </row>
    <row r="16" spans="1:6">
      <c r="A16" s="3" t="s">
        <v>439</v>
      </c>
    </row>
    <row r="17" spans="1:6">
      <c r="A17" s="4" t="s">
        <v>440</v>
      </c>
      <c r="D17" s="5" t="n">
        <v>36</v>
      </c>
    </row>
    <row r="18" spans="1:6">
      <c r="A18" s="4" t="s">
        <v>445</v>
      </c>
      <c r="B18" s="5" t="n">
        <v>-31</v>
      </c>
      <c r="D18" s="5" t="n">
        <v>-31</v>
      </c>
    </row>
    <row r="19" spans="1:6">
      <c r="A19" s="4" t="s">
        <v>441</v>
      </c>
      <c r="B19" s="7" t="n">
        <v>5</v>
      </c>
      <c r="D19" s="5" t="n">
        <v>5</v>
      </c>
      <c r="F19" s="5" t="n">
        <v>36</v>
      </c>
    </row>
    <row r="20" spans="1:6">
      <c r="A20" s="4" t="s">
        <v>448</v>
      </c>
    </row>
    <row r="21" spans="1:6">
      <c r="A21" s="3" t="s">
        <v>439</v>
      </c>
    </row>
    <row r="22" spans="1:6">
      <c r="A22" s="4" t="s">
        <v>440</v>
      </c>
      <c r="D22" s="5" t="n">
        <v>-57</v>
      </c>
    </row>
    <row r="23" spans="1:6">
      <c r="A23" s="4" t="s">
        <v>446</v>
      </c>
      <c r="D23" s="7" t="n">
        <v>57</v>
      </c>
    </row>
    <row r="24" spans="1:6">
      <c r="A24" s="4" t="s">
        <v>441</v>
      </c>
      <c r="F24" s="7" t="n">
        <v>-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9</v>
      </c>
      <c r="B1" s="2" t="s">
        <v>81</v>
      </c>
      <c r="D1" s="2" t="s">
        <v>1</v>
      </c>
    </row>
    <row r="2" spans="1:5">
      <c r="B2" s="2" t="s">
        <v>2</v>
      </c>
      <c r="C2" s="2" t="s">
        <v>28</v>
      </c>
      <c r="D2" s="2" t="s">
        <v>2</v>
      </c>
      <c r="E2" s="2" t="s">
        <v>28</v>
      </c>
    </row>
    <row r="3" spans="1:5">
      <c r="A3" s="3" t="s">
        <v>199</v>
      </c>
    </row>
    <row r="4" spans="1:5">
      <c r="A4" s="4" t="s">
        <v>450</v>
      </c>
      <c r="B4" s="7" t="n">
        <v>18790000</v>
      </c>
      <c r="C4" s="7" t="n">
        <v>11864000</v>
      </c>
      <c r="D4" s="7" t="n">
        <v>35907000</v>
      </c>
      <c r="E4" s="7" t="n">
        <v>2066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85</v>
      </c>
    </row>
    <row r="3" spans="1:2">
      <c r="A3" s="4" t="s">
        <v>452</v>
      </c>
    </row>
    <row r="4" spans="1:2">
      <c r="A4" s="3" t="s">
        <v>453</v>
      </c>
    </row>
    <row r="5" spans="1:2">
      <c r="A5" s="4" t="s">
        <v>454</v>
      </c>
      <c r="B5" s="7" t="n">
        <v>255000</v>
      </c>
    </row>
    <row r="6" spans="1:2">
      <c r="A6" s="4" t="s">
        <v>455</v>
      </c>
    </row>
    <row r="7" spans="1:2">
      <c r="A7" s="3" t="s">
        <v>453</v>
      </c>
    </row>
    <row r="8" spans="1:2">
      <c r="A8" s="4" t="s">
        <v>456</v>
      </c>
      <c r="B8" s="4" t="s">
        <v>457</v>
      </c>
    </row>
    <row r="9" spans="1:2">
      <c r="A9" s="4" t="s">
        <v>458</v>
      </c>
    </row>
    <row r="10" spans="1:2">
      <c r="A10" s="3" t="s">
        <v>453</v>
      </c>
    </row>
    <row r="11" spans="1:2">
      <c r="A11" s="4" t="s">
        <v>456</v>
      </c>
      <c r="B11" s="4" t="s">
        <v>459</v>
      </c>
    </row>
    <row r="12" spans="1:2">
      <c r="A12" s="4" t="s">
        <v>460</v>
      </c>
    </row>
    <row r="13" spans="1:2">
      <c r="A13" s="3" t="s">
        <v>453</v>
      </c>
    </row>
    <row r="14" spans="1:2">
      <c r="A14" s="4" t="s">
        <v>456</v>
      </c>
      <c r="B14" s="4" t="s">
        <v>461</v>
      </c>
    </row>
    <row r="15" spans="1:2">
      <c r="A15" s="4" t="s">
        <v>462</v>
      </c>
    </row>
    <row r="16" spans="1:2">
      <c r="A16" s="3" t="s">
        <v>453</v>
      </c>
    </row>
    <row r="17" spans="1:2">
      <c r="A17" s="4" t="s">
        <v>454</v>
      </c>
      <c r="B17" s="7" t="n">
        <v>3733000</v>
      </c>
    </row>
    <row r="18" spans="1:2">
      <c r="A18" s="4" t="s">
        <v>463</v>
      </c>
    </row>
    <row r="19" spans="1:2">
      <c r="A19" s="3" t="s">
        <v>453</v>
      </c>
    </row>
    <row r="20" spans="1:2">
      <c r="A20" s="4" t="s">
        <v>454</v>
      </c>
      <c r="B20" s="7" t="n">
        <v>603000</v>
      </c>
    </row>
    <row r="21" spans="1:2">
      <c r="A21" s="4" t="s">
        <v>464</v>
      </c>
      <c r="B21" s="4" t="s">
        <v>465</v>
      </c>
    </row>
    <row r="22" spans="1:2">
      <c r="A22" s="4" t="s">
        <v>466</v>
      </c>
    </row>
    <row r="23" spans="1:2">
      <c r="A23" s="3" t="s">
        <v>453</v>
      </c>
    </row>
    <row r="24" spans="1:2">
      <c r="A24" s="4" t="s">
        <v>456</v>
      </c>
      <c r="B24" s="4" t="s">
        <v>457</v>
      </c>
    </row>
    <row r="25" spans="1:2">
      <c r="A25" s="4" t="s">
        <v>467</v>
      </c>
    </row>
    <row r="26" spans="1:2">
      <c r="A26" s="3" t="s">
        <v>453</v>
      </c>
    </row>
    <row r="27" spans="1:2">
      <c r="A27" s="4" t="s">
        <v>456</v>
      </c>
      <c r="B27" s="4" t="s">
        <v>459</v>
      </c>
    </row>
    <row r="28" spans="1:2">
      <c r="A28" s="4" t="s">
        <v>468</v>
      </c>
    </row>
    <row r="29" spans="1:2">
      <c r="A29" s="3" t="s">
        <v>453</v>
      </c>
    </row>
    <row r="30" spans="1:2">
      <c r="A30" s="4" t="s">
        <v>456</v>
      </c>
      <c r="B30" s="4" t="s">
        <v>461</v>
      </c>
    </row>
    <row r="31" spans="1:2">
      <c r="A31" s="4" t="s">
        <v>469</v>
      </c>
    </row>
    <row r="32" spans="1:2">
      <c r="A32" s="3" t="s">
        <v>453</v>
      </c>
    </row>
    <row r="33" spans="1:2">
      <c r="A33" s="4" t="s">
        <v>454</v>
      </c>
      <c r="B33" s="7" t="n">
        <v>2850000</v>
      </c>
    </row>
    <row r="34" spans="1:2">
      <c r="A34" s="4" t="s">
        <v>470</v>
      </c>
    </row>
    <row r="35" spans="1:2">
      <c r="A35" s="3" t="s">
        <v>453</v>
      </c>
    </row>
    <row r="36" spans="1:2">
      <c r="A36" s="4" t="s">
        <v>454</v>
      </c>
      <c r="B36" s="7" t="n">
        <v>289000</v>
      </c>
    </row>
    <row r="37" spans="1:2">
      <c r="A37" s="4" t="s">
        <v>464</v>
      </c>
      <c r="B37" s="4" t="s">
        <v>465</v>
      </c>
    </row>
    <row r="38" spans="1:2">
      <c r="A38" s="4" t="s">
        <v>471</v>
      </c>
    </row>
    <row r="39" spans="1:2">
      <c r="A39" s="3" t="s">
        <v>453</v>
      </c>
    </row>
    <row r="40" spans="1:2">
      <c r="A40" s="4" t="s">
        <v>456</v>
      </c>
      <c r="B40" s="4" t="s">
        <v>457</v>
      </c>
    </row>
    <row r="41" spans="1:2">
      <c r="A41" s="4" t="s">
        <v>472</v>
      </c>
    </row>
    <row r="42" spans="1:2">
      <c r="A42" s="3" t="s">
        <v>453</v>
      </c>
    </row>
    <row r="43" spans="1:2">
      <c r="A43" s="4" t="s">
        <v>456</v>
      </c>
      <c r="B43" s="4" t="s">
        <v>459</v>
      </c>
    </row>
    <row r="44" spans="1:2">
      <c r="A44" s="4" t="s">
        <v>473</v>
      </c>
    </row>
    <row r="45" spans="1:2">
      <c r="A45" s="3" t="s">
        <v>453</v>
      </c>
    </row>
    <row r="46" spans="1:2">
      <c r="A46" s="4" t="s">
        <v>456</v>
      </c>
      <c r="B46" s="4" t="s">
        <v>461</v>
      </c>
    </row>
    <row r="47" spans="1:2">
      <c r="A47" s="4" t="s">
        <v>474</v>
      </c>
    </row>
    <row r="48" spans="1:2">
      <c r="A48" s="3" t="s">
        <v>453</v>
      </c>
    </row>
    <row r="49" spans="1:2">
      <c r="A49" s="4" t="s">
        <v>454</v>
      </c>
      <c r="B49" s="7" t="n">
        <v>263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5"/>
    <col customWidth="1" max="6" min="6" width="14"/>
    <col customWidth="1" max="7" min="7" width="15"/>
    <col customWidth="1" max="8" min="8" width="16"/>
    <col customWidth="1" max="9" min="9" width="14"/>
  </cols>
  <sheetData>
    <row r="1" spans="1:9">
      <c r="A1" s="1" t="s">
        <v>475</v>
      </c>
      <c r="B1" s="2" t="s">
        <v>81</v>
      </c>
      <c r="D1" s="2" t="s">
        <v>476</v>
      </c>
      <c r="E1" s="2" t="s">
        <v>1</v>
      </c>
      <c r="G1" s="2" t="s">
        <v>477</v>
      </c>
      <c r="H1" s="2" t="s">
        <v>375</v>
      </c>
    </row>
    <row r="2" spans="1:9">
      <c r="B2" s="2" t="s">
        <v>2</v>
      </c>
      <c r="C2" s="2" t="s">
        <v>28</v>
      </c>
      <c r="D2" s="2" t="s">
        <v>27</v>
      </c>
      <c r="E2" s="2" t="s">
        <v>2</v>
      </c>
      <c r="F2" s="2" t="s">
        <v>28</v>
      </c>
      <c r="G2" s="2" t="s">
        <v>478</v>
      </c>
      <c r="H2" s="2" t="s">
        <v>479</v>
      </c>
      <c r="I2" s="2" t="s">
        <v>27</v>
      </c>
    </row>
    <row r="3" spans="1:9">
      <c r="A3" s="3" t="s">
        <v>480</v>
      </c>
    </row>
    <row r="4" spans="1:9">
      <c r="A4" s="4" t="s">
        <v>481</v>
      </c>
      <c r="D4" s="4" t="s">
        <v>482</v>
      </c>
      <c r="E4" s="4" t="s">
        <v>483</v>
      </c>
      <c r="G4" s="4" t="s">
        <v>484</v>
      </c>
    </row>
    <row r="5" spans="1:9">
      <c r="A5" s="4" t="s">
        <v>485</v>
      </c>
      <c r="I5" s="7" t="n">
        <v>3300000</v>
      </c>
    </row>
    <row r="6" spans="1:9">
      <c r="A6" s="4" t="s">
        <v>95</v>
      </c>
      <c r="B6" s="7" t="n">
        <v>1211000</v>
      </c>
      <c r="C6" s="7" t="n">
        <v>3358000</v>
      </c>
      <c r="E6" s="7" t="n">
        <v>3778000</v>
      </c>
      <c r="F6" s="7" t="n">
        <v>137000</v>
      </c>
    </row>
    <row r="7" spans="1:9">
      <c r="A7" s="4" t="s">
        <v>486</v>
      </c>
      <c r="B7" s="4" t="s">
        <v>487</v>
      </c>
      <c r="C7" s="4" t="s">
        <v>488</v>
      </c>
      <c r="E7" s="4" t="s">
        <v>489</v>
      </c>
      <c r="F7" s="4" t="s">
        <v>490</v>
      </c>
    </row>
    <row r="8" spans="1:9">
      <c r="A8" s="4" t="s">
        <v>491</v>
      </c>
      <c r="B8" s="7" t="n">
        <v>357000</v>
      </c>
      <c r="C8" s="7" t="n">
        <v>376000</v>
      </c>
      <c r="E8" s="7" t="n">
        <v>1507000</v>
      </c>
      <c r="F8" s="7" t="n">
        <v>1401000</v>
      </c>
    </row>
    <row r="9" spans="1:9">
      <c r="A9" s="4" t="s">
        <v>492</v>
      </c>
    </row>
    <row r="10" spans="1:9">
      <c r="A10" s="3" t="s">
        <v>480</v>
      </c>
    </row>
    <row r="11" spans="1:9">
      <c r="A11" s="4" t="s">
        <v>493</v>
      </c>
      <c r="H11" s="4" t="s">
        <v>494</v>
      </c>
    </row>
  </sheetData>
  <mergeCells count="4">
    <mergeCell ref="A1:A2"/>
    <mergeCell ref="B1:C1"/>
    <mergeCell ref="E1:F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495</v>
      </c>
      <c r="B1" s="2" t="s">
        <v>81</v>
      </c>
      <c r="C1" s="2" t="s">
        <v>1</v>
      </c>
    </row>
    <row r="2" spans="1:5">
      <c r="B2" s="2" t="s">
        <v>2</v>
      </c>
      <c r="C2" s="2" t="s">
        <v>2</v>
      </c>
      <c r="D2" s="2" t="s">
        <v>27</v>
      </c>
      <c r="E2" s="2" t="s">
        <v>496</v>
      </c>
    </row>
    <row r="3" spans="1:5">
      <c r="A3" s="3" t="s">
        <v>207</v>
      </c>
    </row>
    <row r="4" spans="1:5">
      <c r="A4" s="4" t="s">
        <v>497</v>
      </c>
      <c r="E4" s="7" t="n">
        <v>25000000</v>
      </c>
    </row>
    <row r="5" spans="1:5">
      <c r="A5" s="4" t="s">
        <v>498</v>
      </c>
      <c r="B5" s="5" t="n">
        <v>0</v>
      </c>
      <c r="C5" s="5" t="n">
        <v>0</v>
      </c>
    </row>
    <row r="6" spans="1:5">
      <c r="A6" s="4" t="s">
        <v>499</v>
      </c>
      <c r="B6" s="7" t="n">
        <v>21200000</v>
      </c>
      <c r="C6" s="7" t="n">
        <v>21200000</v>
      </c>
      <c r="D6" s="7" t="n">
        <v>21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500</v>
      </c>
      <c r="B1" s="2" t="s">
        <v>81</v>
      </c>
      <c r="D1" s="2" t="s">
        <v>1</v>
      </c>
    </row>
    <row r="2" spans="1:7">
      <c r="B2" s="2" t="s">
        <v>2</v>
      </c>
      <c r="C2" s="2" t="s">
        <v>28</v>
      </c>
      <c r="D2" s="2" t="s">
        <v>2</v>
      </c>
      <c r="E2" s="2" t="s">
        <v>28</v>
      </c>
      <c r="F2" s="2" t="s">
        <v>27</v>
      </c>
      <c r="G2" s="2" t="s">
        <v>501</v>
      </c>
    </row>
    <row r="3" spans="1:7">
      <c r="A3" s="3" t="s">
        <v>201</v>
      </c>
    </row>
    <row r="4" spans="1:7">
      <c r="A4" s="4" t="s">
        <v>116</v>
      </c>
      <c r="B4" s="7" t="n">
        <v>12832000</v>
      </c>
      <c r="C4" s="7" t="n">
        <v>7071000</v>
      </c>
      <c r="D4" s="7" t="n">
        <v>24395000</v>
      </c>
      <c r="E4" s="7" t="n">
        <v>9622000</v>
      </c>
    </row>
    <row r="5" spans="1:7">
      <c r="A5" s="4" t="s">
        <v>502</v>
      </c>
      <c r="B5" s="5" t="n">
        <v>7764000</v>
      </c>
      <c r="D5" s="5" t="n">
        <v>7764000</v>
      </c>
      <c r="F5" s="7" t="n">
        <v>3145000</v>
      </c>
    </row>
    <row r="6" spans="1:7">
      <c r="A6" s="4" t="s">
        <v>503</v>
      </c>
    </row>
    <row r="7" spans="1:7">
      <c r="A7" s="3" t="s">
        <v>201</v>
      </c>
    </row>
    <row r="8" spans="1:7">
      <c r="A8" s="4" t="s">
        <v>504</v>
      </c>
      <c r="B8" s="5" t="n">
        <v>76589000</v>
      </c>
      <c r="D8" s="5" t="n">
        <v>76589000</v>
      </c>
    </row>
    <row r="9" spans="1:7">
      <c r="A9" s="4" t="s">
        <v>505</v>
      </c>
    </row>
    <row r="10" spans="1:7">
      <c r="A10" s="3" t="s">
        <v>201</v>
      </c>
    </row>
    <row r="11" spans="1:7">
      <c r="A11" s="4" t="s">
        <v>116</v>
      </c>
      <c r="B11" s="5" t="n">
        <v>12832000</v>
      </c>
      <c r="C11" s="7" t="n">
        <v>7071000</v>
      </c>
      <c r="D11" s="5" t="n">
        <v>24395000</v>
      </c>
      <c r="E11" s="7" t="n">
        <v>9622000</v>
      </c>
    </row>
    <row r="12" spans="1:7">
      <c r="A12" s="4" t="s">
        <v>502</v>
      </c>
      <c r="B12" s="7" t="n">
        <v>7764000</v>
      </c>
      <c r="D12" s="7" t="n">
        <v>7764000</v>
      </c>
      <c r="F12" s="7" t="n">
        <v>3145000</v>
      </c>
    </row>
    <row r="13" spans="1:7">
      <c r="A13" s="4" t="s">
        <v>416</v>
      </c>
    </row>
    <row r="14" spans="1:7">
      <c r="A14" s="3" t="s">
        <v>201</v>
      </c>
    </row>
    <row r="15" spans="1:7">
      <c r="A15" s="4" t="s">
        <v>273</v>
      </c>
      <c r="G15" s="4" t="s">
        <v>4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06</v>
      </c>
      <c r="B1" s="2" t="s">
        <v>2</v>
      </c>
      <c r="C1" s="2" t="s">
        <v>276</v>
      </c>
      <c r="D1" s="2" t="s">
        <v>27</v>
      </c>
      <c r="E1" s="2" t="s">
        <v>28</v>
      </c>
      <c r="F1" s="2" t="s">
        <v>29</v>
      </c>
    </row>
    <row r="2" spans="1:6">
      <c r="A2" s="3" t="s">
        <v>30</v>
      </c>
    </row>
    <row r="3" spans="1:6">
      <c r="A3" s="4" t="s">
        <v>31</v>
      </c>
      <c r="B3" s="7" t="n">
        <v>151255000</v>
      </c>
      <c r="D3" s="7" t="n">
        <v>143517000</v>
      </c>
      <c r="E3" s="7" t="n">
        <v>117109000</v>
      </c>
      <c r="F3" s="7" t="n">
        <v>79904000</v>
      </c>
    </row>
    <row r="4" spans="1:6">
      <c r="A4" s="4" t="s">
        <v>32</v>
      </c>
      <c r="B4" s="5" t="n">
        <v>138536000</v>
      </c>
      <c r="D4" s="5" t="n">
        <v>113649000</v>
      </c>
    </row>
    <row r="5" spans="1:6">
      <c r="A5" s="4" t="s">
        <v>507</v>
      </c>
      <c r="B5" s="5" t="n">
        <v>34639000</v>
      </c>
      <c r="D5" s="5" t="n">
        <v>56813000</v>
      </c>
    </row>
    <row r="6" spans="1:6">
      <c r="A6" s="4" t="s">
        <v>508</v>
      </c>
      <c r="B6" s="5" t="n">
        <v>45654000</v>
      </c>
      <c r="D6" s="5" t="n">
        <v>16872000</v>
      </c>
    </row>
    <row r="7" spans="1:6">
      <c r="A7" s="4" t="s">
        <v>35</v>
      </c>
      <c r="B7" s="5" t="n">
        <v>46096000</v>
      </c>
      <c r="D7" s="5" t="n">
        <v>37425000</v>
      </c>
    </row>
    <row r="8" spans="1:6">
      <c r="A8" s="4" t="s">
        <v>36</v>
      </c>
      <c r="B8" s="5" t="n">
        <v>5732000</v>
      </c>
      <c r="D8" s="5" t="n">
        <v>5103000</v>
      </c>
    </row>
    <row r="9" spans="1:6">
      <c r="A9" s="4" t="s">
        <v>37</v>
      </c>
      <c r="D9" s="5" t="n">
        <v>25668000</v>
      </c>
    </row>
    <row r="10" spans="1:6">
      <c r="A10" s="4" t="s">
        <v>38</v>
      </c>
      <c r="B10" s="5" t="n">
        <v>421912000</v>
      </c>
      <c r="D10" s="5" t="n">
        <v>399047000</v>
      </c>
    </row>
    <row r="11" spans="1:6">
      <c r="A11" s="4" t="s">
        <v>39</v>
      </c>
      <c r="B11" s="5" t="n">
        <v>30459000</v>
      </c>
      <c r="D11" s="5" t="n">
        <v>40656000</v>
      </c>
    </row>
    <row r="12" spans="1:6">
      <c r="A12" s="4" t="s">
        <v>40</v>
      </c>
      <c r="B12" s="5" t="n">
        <v>20460000</v>
      </c>
      <c r="D12" s="5" t="n">
        <v>19219000</v>
      </c>
    </row>
    <row r="13" spans="1:6">
      <c r="A13" s="4" t="s">
        <v>41</v>
      </c>
      <c r="B13" s="5" t="n">
        <v>12108000</v>
      </c>
      <c r="D13" s="5" t="n">
        <v>11494000</v>
      </c>
    </row>
    <row r="14" spans="1:6">
      <c r="A14" s="4" t="s">
        <v>42</v>
      </c>
      <c r="B14" s="5" t="n">
        <v>1628000</v>
      </c>
      <c r="D14" s="5" t="n">
        <v>3002000</v>
      </c>
    </row>
    <row r="15" spans="1:6">
      <c r="A15" s="4" t="s">
        <v>43</v>
      </c>
      <c r="B15" s="5" t="n">
        <v>486567000</v>
      </c>
      <c r="D15" s="5" t="n">
        <v>473418000</v>
      </c>
    </row>
    <row r="16" spans="1:6">
      <c r="A16" s="3" t="s">
        <v>44</v>
      </c>
    </row>
    <row r="17" spans="1:6">
      <c r="A17" s="4" t="s">
        <v>45</v>
      </c>
      <c r="B17" s="5" t="n">
        <v>14149000</v>
      </c>
      <c r="D17" s="5" t="n">
        <v>21340000</v>
      </c>
    </row>
    <row r="18" spans="1:6">
      <c r="A18" s="4" t="s">
        <v>46</v>
      </c>
      <c r="B18" s="5" t="n">
        <v>11071000</v>
      </c>
      <c r="D18" s="5" t="n">
        <v>16851000</v>
      </c>
    </row>
    <row r="19" spans="1:6">
      <c r="A19" s="4" t="s">
        <v>47</v>
      </c>
      <c r="B19" s="5" t="n">
        <v>4851000</v>
      </c>
      <c r="D19" s="5" t="n">
        <v>4085000</v>
      </c>
    </row>
    <row r="20" spans="1:6">
      <c r="A20" s="4" t="s">
        <v>48</v>
      </c>
      <c r="B20" s="5" t="n">
        <v>2449000</v>
      </c>
      <c r="D20" s="5" t="n">
        <v>3564000</v>
      </c>
    </row>
    <row r="21" spans="1:6">
      <c r="A21" s="4" t="s">
        <v>49</v>
      </c>
      <c r="B21" s="5" t="n">
        <v>6971000</v>
      </c>
      <c r="D21" s="5" t="n">
        <v>6954000</v>
      </c>
    </row>
    <row r="22" spans="1:6">
      <c r="A22" s="4" t="s">
        <v>50</v>
      </c>
      <c r="D22" s="5" t="n">
        <v>9294000</v>
      </c>
    </row>
    <row r="23" spans="1:6">
      <c r="A23" s="4" t="s">
        <v>51</v>
      </c>
      <c r="B23" s="5" t="n">
        <v>39491000</v>
      </c>
      <c r="D23" s="5" t="n">
        <v>62088000</v>
      </c>
    </row>
    <row r="24" spans="1:6">
      <c r="A24" s="4" t="s">
        <v>52</v>
      </c>
      <c r="B24" s="5" t="n">
        <v>1478000</v>
      </c>
      <c r="D24" s="5" t="n">
        <v>1536000</v>
      </c>
    </row>
    <row r="25" spans="1:6">
      <c r="A25" s="4" t="s">
        <v>53</v>
      </c>
      <c r="B25" s="5" t="n">
        <v>1306000</v>
      </c>
      <c r="D25" s="5" t="n">
        <v>622000</v>
      </c>
    </row>
    <row r="26" spans="1:6">
      <c r="A26" s="4" t="s">
        <v>54</v>
      </c>
      <c r="B26" s="5" t="n">
        <v>67000</v>
      </c>
      <c r="D26" s="5" t="n">
        <v>67000</v>
      </c>
    </row>
    <row r="27" spans="1:6">
      <c r="A27" s="4" t="s">
        <v>55</v>
      </c>
      <c r="B27" s="5" t="n">
        <v>49000</v>
      </c>
      <c r="D27" s="5" t="n">
        <v>49000</v>
      </c>
    </row>
    <row r="28" spans="1:6">
      <c r="A28" s="4" t="s">
        <v>56</v>
      </c>
      <c r="B28" s="4" t="s">
        <v>57</v>
      </c>
      <c r="D28" s="4" t="s">
        <v>57</v>
      </c>
    </row>
    <row r="29" spans="1:6">
      <c r="A29" s="3" t="s">
        <v>58</v>
      </c>
    </row>
    <row r="30" spans="1:6">
      <c r="A30" s="4" t="s">
        <v>509</v>
      </c>
      <c r="B30" s="4" t="s">
        <v>57</v>
      </c>
      <c r="D30" s="4" t="s">
        <v>57</v>
      </c>
    </row>
    <row r="31" spans="1:6">
      <c r="A31" s="4" t="s">
        <v>510</v>
      </c>
      <c r="B31" s="5" t="n">
        <v>2000</v>
      </c>
      <c r="D31" s="5" t="n">
        <v>2000</v>
      </c>
    </row>
    <row r="32" spans="1:6">
      <c r="A32" s="4" t="s">
        <v>61</v>
      </c>
      <c r="B32" s="5" t="n">
        <v>171867000</v>
      </c>
      <c r="D32" s="5" t="n">
        <v>170139000</v>
      </c>
    </row>
    <row r="33" spans="1:6">
      <c r="A33" s="4" t="s">
        <v>439</v>
      </c>
      <c r="B33" s="5" t="n">
        <v>5000</v>
      </c>
      <c r="D33" s="5" t="n">
        <v>-21000</v>
      </c>
    </row>
    <row r="34" spans="1:6">
      <c r="A34" s="4" t="s">
        <v>63</v>
      </c>
      <c r="B34" s="5" t="n">
        <v>272300000</v>
      </c>
      <c r="D34" s="5" t="n">
        <v>238913000</v>
      </c>
    </row>
    <row r="35" spans="1:6">
      <c r="A35" s="4" t="s">
        <v>64</v>
      </c>
      <c r="B35" s="5" t="n">
        <v>444174000</v>
      </c>
      <c r="D35" s="5" t="n">
        <v>409033000</v>
      </c>
    </row>
    <row r="36" spans="1:6">
      <c r="A36" s="4" t="s">
        <v>65</v>
      </c>
      <c r="B36" s="5" t="n">
        <v>2000</v>
      </c>
      <c r="D36" s="5" t="n">
        <v>23000</v>
      </c>
    </row>
    <row r="37" spans="1:6">
      <c r="A37" s="4" t="s">
        <v>66</v>
      </c>
      <c r="B37" s="5" t="n">
        <v>444176000</v>
      </c>
      <c r="D37" s="5" t="n">
        <v>409056000</v>
      </c>
    </row>
    <row r="38" spans="1:6">
      <c r="A38" s="4" t="s">
        <v>67</v>
      </c>
      <c r="B38" s="7" t="n">
        <v>486567000</v>
      </c>
      <c r="D38" s="5" t="n">
        <v>473418000</v>
      </c>
    </row>
    <row r="39" spans="1:6">
      <c r="A39" s="4" t="s">
        <v>511</v>
      </c>
    </row>
    <row r="40" spans="1:6">
      <c r="A40" s="3" t="s">
        <v>30</v>
      </c>
    </row>
    <row r="41" spans="1:6">
      <c r="A41" s="4" t="s">
        <v>508</v>
      </c>
      <c r="D41" s="5" t="n">
        <v>3796000</v>
      </c>
    </row>
    <row r="42" spans="1:6">
      <c r="A42" s="4" t="s">
        <v>35</v>
      </c>
      <c r="D42" s="5" t="n">
        <v>-1215000</v>
      </c>
    </row>
    <row r="43" spans="1:6">
      <c r="A43" s="4" t="s">
        <v>37</v>
      </c>
      <c r="D43" s="5" t="n">
        <v>-2681000</v>
      </c>
    </row>
    <row r="44" spans="1:6">
      <c r="A44" s="4" t="s">
        <v>38</v>
      </c>
      <c r="D44" s="5" t="n">
        <v>-100000</v>
      </c>
    </row>
    <row r="45" spans="1:6">
      <c r="A45" s="4" t="s">
        <v>41</v>
      </c>
      <c r="D45" s="5" t="n">
        <v>326000</v>
      </c>
    </row>
    <row r="46" spans="1:6">
      <c r="A46" s="4" t="s">
        <v>42</v>
      </c>
      <c r="D46" s="5" t="n">
        <v>281000</v>
      </c>
    </row>
    <row r="47" spans="1:6">
      <c r="A47" s="4" t="s">
        <v>43</v>
      </c>
      <c r="D47" s="5" t="n">
        <v>507000</v>
      </c>
    </row>
    <row r="48" spans="1:6">
      <c r="A48" s="3" t="s">
        <v>44</v>
      </c>
    </row>
    <row r="49" spans="1:6">
      <c r="A49" s="4" t="s">
        <v>48</v>
      </c>
      <c r="D49" s="5" t="n">
        <v>1419000</v>
      </c>
    </row>
    <row r="50" spans="1:6">
      <c r="A50" s="4" t="s">
        <v>49</v>
      </c>
      <c r="D50" s="5" t="n">
        <v>62000</v>
      </c>
    </row>
    <row r="51" spans="1:6">
      <c r="A51" s="4" t="s">
        <v>50</v>
      </c>
      <c r="D51" s="5" t="n">
        <v>110000</v>
      </c>
    </row>
    <row r="52" spans="1:6">
      <c r="A52" s="4" t="s">
        <v>51</v>
      </c>
      <c r="D52" s="5" t="n">
        <v>1591000</v>
      </c>
    </row>
    <row r="53" spans="1:6">
      <c r="A53" s="3" t="s">
        <v>58</v>
      </c>
    </row>
    <row r="54" spans="1:6">
      <c r="A54" s="4" t="s">
        <v>63</v>
      </c>
      <c r="C54" s="7" t="n">
        <v>-1084000</v>
      </c>
      <c r="D54" s="5" t="n">
        <v>-1084000</v>
      </c>
    </row>
    <row r="55" spans="1:6">
      <c r="A55" s="4" t="s">
        <v>64</v>
      </c>
      <c r="D55" s="5" t="n">
        <v>-1084000</v>
      </c>
    </row>
    <row r="56" spans="1:6">
      <c r="A56" s="4" t="s">
        <v>66</v>
      </c>
      <c r="D56" s="5" t="n">
        <v>-1084000</v>
      </c>
    </row>
    <row r="57" spans="1:6">
      <c r="A57" s="4" t="s">
        <v>67</v>
      </c>
      <c r="D57" s="5" t="n">
        <v>507000</v>
      </c>
    </row>
    <row r="58" spans="1:6">
      <c r="A58" s="4" t="s">
        <v>512</v>
      </c>
    </row>
    <row r="59" spans="1:6">
      <c r="A59" s="3" t="s">
        <v>30</v>
      </c>
    </row>
    <row r="60" spans="1:6">
      <c r="A60" s="4" t="s">
        <v>31</v>
      </c>
      <c r="E60" s="7" t="n">
        <v>117109000</v>
      </c>
      <c r="F60" s="7" t="n">
        <v>79904000</v>
      </c>
    </row>
    <row r="61" spans="1:6">
      <c r="A61" s="4" t="s">
        <v>513</v>
      </c>
    </row>
    <row r="62" spans="1:6">
      <c r="A62" s="3" t="s">
        <v>30</v>
      </c>
    </row>
    <row r="63" spans="1:6">
      <c r="A63" s="4" t="s">
        <v>31</v>
      </c>
      <c r="D63" s="5" t="n">
        <v>143517000</v>
      </c>
    </row>
    <row r="64" spans="1:6">
      <c r="A64" s="4" t="s">
        <v>32</v>
      </c>
      <c r="D64" s="5" t="n">
        <v>113649000</v>
      </c>
    </row>
    <row r="65" spans="1:6">
      <c r="A65" s="4" t="s">
        <v>507</v>
      </c>
      <c r="D65" s="5" t="n">
        <v>56813000</v>
      </c>
    </row>
    <row r="66" spans="1:6">
      <c r="A66" s="4" t="s">
        <v>508</v>
      </c>
      <c r="D66" s="5" t="n">
        <v>13076000</v>
      </c>
    </row>
    <row r="67" spans="1:6">
      <c r="A67" s="4" t="s">
        <v>35</v>
      </c>
      <c r="D67" s="5" t="n">
        <v>38640000</v>
      </c>
    </row>
    <row r="68" spans="1:6">
      <c r="A68" s="4" t="s">
        <v>36</v>
      </c>
      <c r="D68" s="5" t="n">
        <v>5103000</v>
      </c>
    </row>
    <row r="69" spans="1:6">
      <c r="A69" s="4" t="s">
        <v>37</v>
      </c>
      <c r="D69" s="5" t="n">
        <v>28349000</v>
      </c>
    </row>
    <row r="70" spans="1:6">
      <c r="A70" s="4" t="s">
        <v>38</v>
      </c>
      <c r="D70" s="5" t="n">
        <v>399147000</v>
      </c>
    </row>
    <row r="71" spans="1:6">
      <c r="A71" s="4" t="s">
        <v>39</v>
      </c>
      <c r="D71" s="5" t="n">
        <v>40656000</v>
      </c>
    </row>
    <row r="72" spans="1:6">
      <c r="A72" s="4" t="s">
        <v>40</v>
      </c>
      <c r="D72" s="5" t="n">
        <v>19219000</v>
      </c>
    </row>
    <row r="73" spans="1:6">
      <c r="A73" s="4" t="s">
        <v>41</v>
      </c>
      <c r="D73" s="5" t="n">
        <v>11168000</v>
      </c>
    </row>
    <row r="74" spans="1:6">
      <c r="A74" s="4" t="s">
        <v>42</v>
      </c>
      <c r="D74" s="5" t="n">
        <v>2721000</v>
      </c>
    </row>
    <row r="75" spans="1:6">
      <c r="A75" s="4" t="s">
        <v>43</v>
      </c>
      <c r="D75" s="5" t="n">
        <v>472911000</v>
      </c>
    </row>
    <row r="76" spans="1:6">
      <c r="A76" s="3" t="s">
        <v>44</v>
      </c>
    </row>
    <row r="77" spans="1:6">
      <c r="A77" s="4" t="s">
        <v>45</v>
      </c>
      <c r="D77" s="5" t="n">
        <v>21340000</v>
      </c>
    </row>
    <row r="78" spans="1:6">
      <c r="A78" s="4" t="s">
        <v>46</v>
      </c>
      <c r="D78" s="5" t="n">
        <v>16851000</v>
      </c>
    </row>
    <row r="79" spans="1:6">
      <c r="A79" s="4" t="s">
        <v>47</v>
      </c>
      <c r="D79" s="5" t="n">
        <v>4085000</v>
      </c>
    </row>
    <row r="80" spans="1:6">
      <c r="A80" s="4" t="s">
        <v>48</v>
      </c>
      <c r="D80" s="5" t="n">
        <v>2145000</v>
      </c>
    </row>
    <row r="81" spans="1:6">
      <c r="A81" s="4" t="s">
        <v>49</v>
      </c>
      <c r="D81" s="5" t="n">
        <v>6892000</v>
      </c>
    </row>
    <row r="82" spans="1:6">
      <c r="A82" s="4" t="s">
        <v>50</v>
      </c>
      <c r="D82" s="5" t="n">
        <v>9184000</v>
      </c>
    </row>
    <row r="83" spans="1:6">
      <c r="A83" s="4" t="s">
        <v>51</v>
      </c>
      <c r="D83" s="5" t="n">
        <v>60497000</v>
      </c>
    </row>
    <row r="84" spans="1:6">
      <c r="A84" s="4" t="s">
        <v>52</v>
      </c>
      <c r="D84" s="5" t="n">
        <v>1536000</v>
      </c>
    </row>
    <row r="85" spans="1:6">
      <c r="A85" s="4" t="s">
        <v>53</v>
      </c>
      <c r="D85" s="5" t="n">
        <v>622000</v>
      </c>
    </row>
    <row r="86" spans="1:6">
      <c r="A86" s="4" t="s">
        <v>54</v>
      </c>
      <c r="D86" s="5" t="n">
        <v>67000</v>
      </c>
    </row>
    <row r="87" spans="1:6">
      <c r="A87" s="4" t="s">
        <v>55</v>
      </c>
      <c r="D87" s="5" t="n">
        <v>49000</v>
      </c>
    </row>
    <row r="88" spans="1:6">
      <c r="A88" s="3" t="s">
        <v>58</v>
      </c>
    </row>
    <row r="89" spans="1:6">
      <c r="A89" s="4" t="s">
        <v>510</v>
      </c>
      <c r="D89" s="5" t="n">
        <v>2000</v>
      </c>
    </row>
    <row r="90" spans="1:6">
      <c r="A90" s="4" t="s">
        <v>61</v>
      </c>
      <c r="D90" s="5" t="n">
        <v>170139000</v>
      </c>
    </row>
    <row r="91" spans="1:6">
      <c r="A91" s="4" t="s">
        <v>439</v>
      </c>
      <c r="D91" s="5" t="n">
        <v>-21000</v>
      </c>
    </row>
    <row r="92" spans="1:6">
      <c r="A92" s="4" t="s">
        <v>63</v>
      </c>
      <c r="D92" s="5" t="n">
        <v>239997000</v>
      </c>
    </row>
    <row r="93" spans="1:6">
      <c r="A93" s="4" t="s">
        <v>64</v>
      </c>
      <c r="D93" s="5" t="n">
        <v>410117000</v>
      </c>
    </row>
    <row r="94" spans="1:6">
      <c r="A94" s="4" t="s">
        <v>65</v>
      </c>
      <c r="D94" s="5" t="n">
        <v>23000</v>
      </c>
    </row>
    <row r="95" spans="1:6">
      <c r="A95" s="4" t="s">
        <v>66</v>
      </c>
      <c r="D95" s="5" t="n">
        <v>410140000</v>
      </c>
    </row>
    <row r="96" spans="1:6">
      <c r="A96" s="4" t="s">
        <v>67</v>
      </c>
      <c r="D96" s="7" t="n">
        <v>4729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1</v>
      </c>
      <c r="D1" s="2" t="s">
        <v>1</v>
      </c>
    </row>
    <row r="2" spans="1:5">
      <c r="B2" s="2" t="s">
        <v>2</v>
      </c>
      <c r="C2" s="2" t="s">
        <v>28</v>
      </c>
      <c r="D2" s="2" t="s">
        <v>2</v>
      </c>
      <c r="E2" s="2" t="s">
        <v>28</v>
      </c>
    </row>
    <row r="3" spans="1:5">
      <c r="A3" s="3" t="s">
        <v>123</v>
      </c>
    </row>
    <row r="4" spans="1:5">
      <c r="A4" s="4" t="s">
        <v>102</v>
      </c>
      <c r="B4" s="7" t="n">
        <v>6050</v>
      </c>
      <c r="C4" s="7" t="n">
        <v>7517</v>
      </c>
      <c r="D4" s="7" t="n">
        <v>33366</v>
      </c>
      <c r="E4" s="7" t="n">
        <v>1635</v>
      </c>
    </row>
    <row r="5" spans="1:5">
      <c r="A5" s="3" t="s">
        <v>124</v>
      </c>
    </row>
    <row r="6" spans="1:5">
      <c r="A6" s="4" t="s">
        <v>125</v>
      </c>
      <c r="B6" s="5" t="n">
        <v>-11</v>
      </c>
      <c r="D6" s="5" t="n">
        <v>-31</v>
      </c>
    </row>
    <row r="7" spans="1:5">
      <c r="A7" s="4" t="s">
        <v>126</v>
      </c>
      <c r="C7" s="5" t="n">
        <v>26</v>
      </c>
      <c r="D7" s="5" t="n">
        <v>57</v>
      </c>
      <c r="E7" s="5" t="n">
        <v>29</v>
      </c>
    </row>
    <row r="8" spans="1:5">
      <c r="A8" s="4" t="s">
        <v>127</v>
      </c>
      <c r="B8" s="5" t="n">
        <v>6039</v>
      </c>
      <c r="C8" s="5" t="n">
        <v>7543</v>
      </c>
      <c r="D8" s="5" t="n">
        <v>33392</v>
      </c>
      <c r="E8" s="5" t="n">
        <v>1664</v>
      </c>
    </row>
    <row r="9" spans="1:5">
      <c r="A9" s="4" t="s">
        <v>103</v>
      </c>
      <c r="B9" s="5" t="n">
        <v>7</v>
      </c>
      <c r="C9" s="5" t="n">
        <v>206</v>
      </c>
      <c r="D9" s="5" t="n">
        <v>21</v>
      </c>
      <c r="E9" s="5" t="n">
        <v>229</v>
      </c>
    </row>
    <row r="10" spans="1:5">
      <c r="A10" s="4" t="s">
        <v>128</v>
      </c>
      <c r="B10" s="7" t="n">
        <v>6046</v>
      </c>
      <c r="C10" s="7" t="n">
        <v>7749</v>
      </c>
      <c r="D10" s="7" t="n">
        <v>33413</v>
      </c>
      <c r="E10" s="7" t="n">
        <v>18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3" t="s">
        <v>215</v>
      </c>
    </row>
    <row r="3" spans="1:3">
      <c r="A3" s="4" t="s">
        <v>70</v>
      </c>
      <c r="B3" s="7" t="n">
        <v>1054</v>
      </c>
      <c r="C3" s="7" t="n">
        <v>1080</v>
      </c>
    </row>
    <row r="4" spans="1:3">
      <c r="A4" s="4" t="s">
        <v>71</v>
      </c>
      <c r="B4" s="7" t="n">
        <v>7764</v>
      </c>
      <c r="C4" s="7" t="n">
        <v>3145</v>
      </c>
    </row>
    <row r="5" spans="1:3">
      <c r="A5" s="4" t="s">
        <v>72</v>
      </c>
      <c r="B5" s="8" t="n">
        <v>0.0001</v>
      </c>
      <c r="C5" s="8" t="n">
        <v>0.0001</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8" t="n">
        <v>0.0001</v>
      </c>
      <c r="C9" s="8" t="n">
        <v>0.0001</v>
      </c>
    </row>
    <row r="10" spans="1:3">
      <c r="A10" s="4" t="s">
        <v>77</v>
      </c>
      <c r="B10" s="5" t="n">
        <v>100000000</v>
      </c>
      <c r="C10" s="5" t="n">
        <v>100000000</v>
      </c>
    </row>
    <row r="11" spans="1:3">
      <c r="A11" s="4" t="s">
        <v>78</v>
      </c>
      <c r="B11" s="5" t="n">
        <v>23928373</v>
      </c>
      <c r="C11" s="5" t="n">
        <v>23908736</v>
      </c>
    </row>
    <row r="12" spans="1:3">
      <c r="A12" s="4" t="s">
        <v>79</v>
      </c>
      <c r="B12" s="5" t="n">
        <v>23928373</v>
      </c>
      <c r="C12" s="5" t="n">
        <v>239087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1</v>
      </c>
      <c r="D1" s="2" t="s">
        <v>1</v>
      </c>
    </row>
    <row r="2" spans="1:5">
      <c r="B2" s="2" t="s">
        <v>2</v>
      </c>
      <c r="C2" s="2" t="s">
        <v>28</v>
      </c>
      <c r="D2" s="2" t="s">
        <v>2</v>
      </c>
      <c r="E2" s="2" t="s">
        <v>28</v>
      </c>
    </row>
    <row r="3" spans="1:5">
      <c r="A3" s="3" t="s">
        <v>82</v>
      </c>
    </row>
    <row r="4" spans="1:5">
      <c r="A4" s="4" t="s">
        <v>83</v>
      </c>
      <c r="B4" s="7" t="n">
        <v>72979000</v>
      </c>
      <c r="C4" s="7" t="n">
        <v>65801000</v>
      </c>
      <c r="D4" s="7" t="n">
        <v>151022000</v>
      </c>
      <c r="E4" s="7" t="n">
        <v>100162000</v>
      </c>
    </row>
    <row r="5" spans="1:5">
      <c r="A5" s="3" t="s">
        <v>84</v>
      </c>
    </row>
    <row r="6" spans="1:5">
      <c r="A6" s="4" t="s">
        <v>85</v>
      </c>
      <c r="B6" s="5" t="n">
        <v>44580000</v>
      </c>
      <c r="C6" s="5" t="n">
        <v>35658000</v>
      </c>
      <c r="D6" s="5" t="n">
        <v>90034000</v>
      </c>
      <c r="E6" s="5" t="n">
        <v>61321000</v>
      </c>
    </row>
    <row r="7" spans="1:5">
      <c r="A7" s="3" t="s">
        <v>86</v>
      </c>
    </row>
    <row r="8" spans="1:5">
      <c r="A8" s="4" t="s">
        <v>335</v>
      </c>
      <c r="B8" s="5" t="n">
        <v>28399000</v>
      </c>
      <c r="C8" s="5" t="n">
        <v>30143000</v>
      </c>
      <c r="D8" s="5" t="n">
        <v>60988000</v>
      </c>
      <c r="E8" s="5" t="n">
        <v>38841000</v>
      </c>
    </row>
    <row r="9" spans="1:5">
      <c r="A9" s="4" t="s">
        <v>88</v>
      </c>
      <c r="B9" s="5" t="n">
        <v>13646000</v>
      </c>
      <c r="C9" s="5" t="n">
        <v>12768000</v>
      </c>
      <c r="D9" s="5" t="n">
        <v>25602000</v>
      </c>
      <c r="E9" s="5" t="n">
        <v>24055000</v>
      </c>
    </row>
    <row r="10" spans="1:5">
      <c r="A10" s="4" t="s">
        <v>89</v>
      </c>
      <c r="B10" s="5" t="n">
        <v>8109000</v>
      </c>
      <c r="C10" s="5" t="n">
        <v>6844000</v>
      </c>
      <c r="D10" s="5" t="n">
        <v>14544000</v>
      </c>
      <c r="E10" s="5" t="n">
        <v>12386000</v>
      </c>
    </row>
    <row r="11" spans="1:5">
      <c r="A11" s="4" t="s">
        <v>90</v>
      </c>
      <c r="B11" s="5" t="n">
        <v>6644000</v>
      </c>
      <c r="C11" s="5" t="n">
        <v>10531000</v>
      </c>
      <c r="D11" s="5" t="n">
        <v>20842000</v>
      </c>
      <c r="E11" s="5" t="n">
        <v>2400000</v>
      </c>
    </row>
    <row r="12" spans="1:5">
      <c r="A12" s="3" t="s">
        <v>91</v>
      </c>
    </row>
    <row r="13" spans="1:5">
      <c r="A13" s="4" t="s">
        <v>92</v>
      </c>
      <c r="B13" s="5" t="n">
        <v>1068000</v>
      </c>
      <c r="C13" s="5" t="n">
        <v>432000</v>
      </c>
      <c r="D13" s="5" t="n">
        <v>1974000</v>
      </c>
      <c r="E13" s="5" t="n">
        <v>944000</v>
      </c>
    </row>
    <row r="14" spans="1:5">
      <c r="A14" s="4" t="s">
        <v>93</v>
      </c>
      <c r="B14" s="5" t="n">
        <v>1291000</v>
      </c>
      <c r="C14" s="5" t="n">
        <v>-55000</v>
      </c>
      <c r="D14" s="5" t="n">
        <v>9679000</v>
      </c>
      <c r="E14" s="5" t="n">
        <v>-51000</v>
      </c>
    </row>
    <row r="15" spans="1:5">
      <c r="A15" s="4" t="s">
        <v>94</v>
      </c>
      <c r="B15" s="5" t="n">
        <v>9003000</v>
      </c>
      <c r="C15" s="5" t="n">
        <v>10908000</v>
      </c>
      <c r="D15" s="5" t="n">
        <v>32495000</v>
      </c>
      <c r="E15" s="5" t="n">
        <v>3293000</v>
      </c>
    </row>
    <row r="16" spans="1:5">
      <c r="A16" s="4" t="s">
        <v>95</v>
      </c>
      <c r="B16" s="5" t="n">
        <v>1211000</v>
      </c>
      <c r="C16" s="5" t="n">
        <v>3358000</v>
      </c>
      <c r="D16" s="5" t="n">
        <v>3778000</v>
      </c>
      <c r="E16" s="5" t="n">
        <v>137000</v>
      </c>
    </row>
    <row r="17" spans="1:5">
      <c r="A17" s="4" t="s">
        <v>96</v>
      </c>
      <c r="B17" s="5" t="n">
        <v>-752000</v>
      </c>
      <c r="D17" s="5" t="n">
        <v>-1354000</v>
      </c>
    </row>
    <row r="18" spans="1:5">
      <c r="A18" s="4" t="s">
        <v>97</v>
      </c>
      <c r="B18" s="5" t="n">
        <v>7040000</v>
      </c>
      <c r="C18" s="5" t="n">
        <v>7550000</v>
      </c>
      <c r="D18" s="5" t="n">
        <v>27363000</v>
      </c>
      <c r="E18" s="5" t="n">
        <v>3156000</v>
      </c>
    </row>
    <row r="19" spans="1:5">
      <c r="A19" s="3" t="s">
        <v>98</v>
      </c>
    </row>
    <row r="20" spans="1:5">
      <c r="A20" s="4" t="s">
        <v>516</v>
      </c>
      <c r="B20" s="5" t="n">
        <v>-391000</v>
      </c>
      <c r="D20" s="5" t="n">
        <v>8452000</v>
      </c>
    </row>
    <row r="21" spans="1:5">
      <c r="A21" s="4" t="s">
        <v>100</v>
      </c>
      <c r="B21" s="5" t="n">
        <v>-599000</v>
      </c>
      <c r="C21" s="5" t="n">
        <v>-33000</v>
      </c>
      <c r="D21" s="5" t="n">
        <v>-2449000</v>
      </c>
      <c r="E21" s="5" t="n">
        <v>-1521000</v>
      </c>
    </row>
    <row r="22" spans="1:5">
      <c r="A22" s="4" t="s">
        <v>101</v>
      </c>
      <c r="B22" s="5" t="n">
        <v>-990000</v>
      </c>
      <c r="C22" s="5" t="n">
        <v>-33000</v>
      </c>
      <c r="D22" s="5" t="n">
        <v>6003000</v>
      </c>
      <c r="E22" s="5" t="n">
        <v>-1521000</v>
      </c>
    </row>
    <row r="23" spans="1:5">
      <c r="A23" s="4" t="s">
        <v>102</v>
      </c>
      <c r="B23" s="5" t="n">
        <v>6050000</v>
      </c>
      <c r="C23" s="5" t="n">
        <v>7517000</v>
      </c>
      <c r="D23" s="5" t="n">
        <v>33366000</v>
      </c>
      <c r="E23" s="5" t="n">
        <v>1635000</v>
      </c>
    </row>
    <row r="24" spans="1:5">
      <c r="A24" s="4" t="s">
        <v>103</v>
      </c>
      <c r="B24" s="5" t="n">
        <v>7000</v>
      </c>
      <c r="C24" s="5" t="n">
        <v>206000</v>
      </c>
      <c r="D24" s="5" t="n">
        <v>21000</v>
      </c>
      <c r="E24" s="5" t="n">
        <v>229000</v>
      </c>
    </row>
    <row r="25" spans="1:5">
      <c r="A25" s="4" t="s">
        <v>104</v>
      </c>
      <c r="B25" s="7" t="n">
        <v>6057000</v>
      </c>
      <c r="C25" s="7" t="n">
        <v>7723000</v>
      </c>
      <c r="D25" s="7" t="n">
        <v>33387000</v>
      </c>
      <c r="E25" s="7" t="n">
        <v>1864000</v>
      </c>
    </row>
    <row r="26" spans="1:5">
      <c r="A26" s="3" t="s">
        <v>105</v>
      </c>
    </row>
    <row r="27" spans="1:5">
      <c r="A27" s="4" t="s">
        <v>106</v>
      </c>
      <c r="B27" s="9" t="n">
        <v>0.3</v>
      </c>
      <c r="C27" s="9" t="n">
        <v>0.33</v>
      </c>
      <c r="D27" s="9" t="n">
        <v>1.16</v>
      </c>
      <c r="E27" s="9" t="n">
        <v>0.14</v>
      </c>
    </row>
    <row r="28" spans="1:5">
      <c r="A28" s="4" t="s">
        <v>107</v>
      </c>
      <c r="B28" s="10" t="n">
        <v>-0.04</v>
      </c>
      <c r="D28" s="10" t="n">
        <v>0.25</v>
      </c>
      <c r="E28" s="10" t="n">
        <v>-0.06</v>
      </c>
    </row>
    <row r="29" spans="1:5">
      <c r="A29" s="4" t="s">
        <v>108</v>
      </c>
      <c r="B29" s="10" t="n">
        <v>0.26</v>
      </c>
      <c r="C29" s="10" t="n">
        <v>0.33</v>
      </c>
      <c r="D29" s="10" t="n">
        <v>1.41</v>
      </c>
      <c r="E29" s="10" t="n">
        <v>0.08</v>
      </c>
    </row>
    <row r="30" spans="1:5">
      <c r="A30" s="4" t="s">
        <v>109</v>
      </c>
      <c r="B30" s="10" t="n">
        <v>0.29</v>
      </c>
      <c r="C30" s="10" t="n">
        <v>0.32</v>
      </c>
      <c r="D30" s="10" t="n">
        <v>1.14</v>
      </c>
      <c r="E30" s="10" t="n">
        <v>0.14</v>
      </c>
    </row>
    <row r="31" spans="1:5">
      <c r="A31" s="4" t="s">
        <v>110</v>
      </c>
      <c r="B31" s="10" t="n">
        <v>-0.04</v>
      </c>
      <c r="D31" s="10" t="n">
        <v>0.25</v>
      </c>
      <c r="E31" s="10" t="n">
        <v>-0.06</v>
      </c>
    </row>
    <row r="32" spans="1:5">
      <c r="A32" s="4" t="s">
        <v>111</v>
      </c>
      <c r="B32" s="9" t="n">
        <v>0.25</v>
      </c>
      <c r="C32" s="9" t="n">
        <v>0.32</v>
      </c>
      <c r="D32" s="9" t="n">
        <v>1.39</v>
      </c>
      <c r="E32" s="9" t="n">
        <v>0.08</v>
      </c>
    </row>
    <row r="33" spans="1:5">
      <c r="A33" s="3" t="s">
        <v>112</v>
      </c>
    </row>
    <row r="34" spans="1:5">
      <c r="A34" s="4" t="s">
        <v>113</v>
      </c>
      <c r="B34" s="5" t="n">
        <v>23667400</v>
      </c>
      <c r="C34" s="5" t="n">
        <v>23477914</v>
      </c>
      <c r="D34" s="5" t="n">
        <v>23621720</v>
      </c>
      <c r="E34" s="5" t="n">
        <v>23407500</v>
      </c>
    </row>
    <row r="35" spans="1:5">
      <c r="A35" s="4" t="s">
        <v>114</v>
      </c>
      <c r="B35" s="5" t="n">
        <v>24098833</v>
      </c>
      <c r="C35" s="5" t="n">
        <v>23832959</v>
      </c>
      <c r="D35" s="5" t="n">
        <v>24059394</v>
      </c>
      <c r="E35" s="5" t="n">
        <v>23715997</v>
      </c>
    </row>
    <row r="36" spans="1:5">
      <c r="A36" s="4" t="s">
        <v>115</v>
      </c>
    </row>
    <row r="37" spans="1:5">
      <c r="A37" s="3" t="s">
        <v>82</v>
      </c>
    </row>
    <row r="38" spans="1:5">
      <c r="A38" s="4" t="s">
        <v>116</v>
      </c>
      <c r="B38" s="7" t="n">
        <v>47056000</v>
      </c>
      <c r="C38" s="7" t="n">
        <v>48420000</v>
      </c>
      <c r="D38" s="7" t="n">
        <v>102369000</v>
      </c>
      <c r="E38" s="7" t="n">
        <v>67200000</v>
      </c>
    </row>
    <row r="39" spans="1:5">
      <c r="A39" s="3" t="s">
        <v>84</v>
      </c>
    </row>
    <row r="40" spans="1:5">
      <c r="A40" s="4" t="s">
        <v>85</v>
      </c>
      <c r="B40" s="5" t="n">
        <v>26567000</v>
      </c>
      <c r="C40" s="5" t="n">
        <v>25196000</v>
      </c>
      <c r="D40" s="5" t="n">
        <v>56378000</v>
      </c>
      <c r="E40" s="5" t="n">
        <v>41168000</v>
      </c>
    </row>
    <row r="41" spans="1:5">
      <c r="A41" s="3" t="s">
        <v>86</v>
      </c>
    </row>
    <row r="42" spans="1:5">
      <c r="A42" s="4" t="s">
        <v>335</v>
      </c>
      <c r="B42" s="5" t="n">
        <v>20489000</v>
      </c>
      <c r="C42" s="5" t="n">
        <v>23224000</v>
      </c>
      <c r="D42" s="5" t="n">
        <v>45991000</v>
      </c>
      <c r="E42" s="5" t="n">
        <v>26032000</v>
      </c>
    </row>
    <row r="43" spans="1:5">
      <c r="A43" s="4" t="s">
        <v>117</v>
      </c>
    </row>
    <row r="44" spans="1:5">
      <c r="A44" s="3" t="s">
        <v>82</v>
      </c>
    </row>
    <row r="45" spans="1:5">
      <c r="A45" s="4" t="s">
        <v>116</v>
      </c>
      <c r="B45" s="5" t="n">
        <v>25923000</v>
      </c>
      <c r="C45" s="5" t="n">
        <v>17381000</v>
      </c>
      <c r="D45" s="5" t="n">
        <v>48653000</v>
      </c>
      <c r="E45" s="5" t="n">
        <v>32962000</v>
      </c>
    </row>
    <row r="46" spans="1:5">
      <c r="A46" s="3" t="s">
        <v>84</v>
      </c>
    </row>
    <row r="47" spans="1:5">
      <c r="A47" s="4" t="s">
        <v>85</v>
      </c>
      <c r="B47" s="5" t="n">
        <v>18013000</v>
      </c>
      <c r="C47" s="5" t="n">
        <v>10462000</v>
      </c>
      <c r="D47" s="5" t="n">
        <v>33656000</v>
      </c>
      <c r="E47" s="5" t="n">
        <v>20153000</v>
      </c>
    </row>
    <row r="48" spans="1:5">
      <c r="A48" s="3" t="s">
        <v>86</v>
      </c>
    </row>
    <row r="49" spans="1:5">
      <c r="A49" s="4" t="s">
        <v>335</v>
      </c>
      <c r="B49" s="7" t="n">
        <v>7910000</v>
      </c>
      <c r="C49" s="5" t="n">
        <v>6919000</v>
      </c>
      <c r="D49" s="7" t="n">
        <v>14997000</v>
      </c>
      <c r="E49" s="5" t="n">
        <v>12809000</v>
      </c>
    </row>
    <row r="50" spans="1:5">
      <c r="A50" s="4" t="s">
        <v>517</v>
      </c>
    </row>
    <row r="51" spans="1:5">
      <c r="A51" s="3" t="s">
        <v>82</v>
      </c>
    </row>
    <row r="52" spans="1:5">
      <c r="A52" s="4" t="s">
        <v>83</v>
      </c>
      <c r="C52" s="5" t="n">
        <v>1813000</v>
      </c>
      <c r="E52" s="5" t="n">
        <v>-76000</v>
      </c>
    </row>
    <row r="53" spans="1:5">
      <c r="A53" s="3" t="s">
        <v>84</v>
      </c>
    </row>
    <row r="54" spans="1:5">
      <c r="A54" s="4" t="s">
        <v>85</v>
      </c>
      <c r="C54" s="5" t="n">
        <v>363000</v>
      </c>
      <c r="E54" s="5" t="n">
        <v>-129000</v>
      </c>
    </row>
    <row r="55" spans="1:5">
      <c r="A55" s="3" t="s">
        <v>86</v>
      </c>
    </row>
    <row r="56" spans="1:5">
      <c r="A56" s="4" t="s">
        <v>335</v>
      </c>
      <c r="C56" s="5" t="n">
        <v>1450000</v>
      </c>
      <c r="E56" s="5" t="n">
        <v>53000</v>
      </c>
    </row>
    <row r="57" spans="1:5">
      <c r="A57" s="4" t="s">
        <v>90</v>
      </c>
      <c r="C57" s="5" t="n">
        <v>1450000</v>
      </c>
      <c r="E57" s="5" t="n">
        <v>53000</v>
      </c>
    </row>
    <row r="58" spans="1:5">
      <c r="A58" s="3" t="s">
        <v>91</v>
      </c>
    </row>
    <row r="59" spans="1:5">
      <c r="A59" s="4" t="s">
        <v>94</v>
      </c>
      <c r="C59" s="5" t="n">
        <v>1450000</v>
      </c>
      <c r="E59" s="5" t="n">
        <v>53000</v>
      </c>
    </row>
    <row r="60" spans="1:5">
      <c r="A60" s="4" t="s">
        <v>95</v>
      </c>
      <c r="C60" s="5" t="n">
        <v>383000</v>
      </c>
      <c r="E60" s="5" t="n">
        <v>-7000</v>
      </c>
    </row>
    <row r="61" spans="1:5">
      <c r="A61" s="4" t="s">
        <v>97</v>
      </c>
      <c r="C61" s="5" t="n">
        <v>1067000</v>
      </c>
      <c r="E61" s="5" t="n">
        <v>60000</v>
      </c>
    </row>
    <row r="62" spans="1:5">
      <c r="A62" s="3" t="s">
        <v>98</v>
      </c>
    </row>
    <row r="63" spans="1:5">
      <c r="A63" s="4" t="s">
        <v>100</v>
      </c>
      <c r="C63" s="5" t="n">
        <v>-362000</v>
      </c>
      <c r="E63" s="5" t="n">
        <v>-771000</v>
      </c>
    </row>
    <row r="64" spans="1:5">
      <c r="A64" s="4" t="s">
        <v>101</v>
      </c>
      <c r="C64" s="5" t="n">
        <v>-362000</v>
      </c>
      <c r="E64" s="5" t="n">
        <v>-771000</v>
      </c>
    </row>
    <row r="65" spans="1:5">
      <c r="A65" s="4" t="s">
        <v>102</v>
      </c>
      <c r="C65" s="5" t="n">
        <v>705000</v>
      </c>
      <c r="E65" s="5" t="n">
        <v>-711000</v>
      </c>
    </row>
    <row r="66" spans="1:5">
      <c r="A66" s="4" t="s">
        <v>104</v>
      </c>
      <c r="C66" s="7" t="n">
        <v>705000</v>
      </c>
      <c r="E66" s="7" t="n">
        <v>-711000</v>
      </c>
    </row>
    <row r="67" spans="1:5">
      <c r="A67" s="3" t="s">
        <v>105</v>
      </c>
    </row>
    <row r="68" spans="1:5">
      <c r="A68" s="4" t="s">
        <v>106</v>
      </c>
      <c r="C68" s="9" t="n">
        <v>0.05</v>
      </c>
      <c r="E68" s="7" t="n">
        <v>0</v>
      </c>
    </row>
    <row r="69" spans="1:5">
      <c r="A69" s="4" t="s">
        <v>107</v>
      </c>
      <c r="C69" s="10" t="n">
        <v>-0.02</v>
      </c>
      <c r="E69" s="10" t="n">
        <v>-0.03</v>
      </c>
    </row>
    <row r="70" spans="1:5">
      <c r="A70" s="4" t="s">
        <v>108</v>
      </c>
      <c r="C70" s="10" t="n">
        <v>0.03</v>
      </c>
      <c r="E70" s="10" t="n">
        <v>-0.03</v>
      </c>
    </row>
    <row r="71" spans="1:5">
      <c r="A71" s="4" t="s">
        <v>109</v>
      </c>
      <c r="C71" s="10" t="n">
        <v>0.05</v>
      </c>
      <c r="E71" s="5" t="n">
        <v>0</v>
      </c>
    </row>
    <row r="72" spans="1:5">
      <c r="A72" s="4" t="s">
        <v>110</v>
      </c>
      <c r="C72" s="10" t="n">
        <v>-0.02</v>
      </c>
      <c r="E72" s="10" t="n">
        <v>-0.03</v>
      </c>
    </row>
    <row r="73" spans="1:5">
      <c r="A73" s="4" t="s">
        <v>111</v>
      </c>
      <c r="C73" s="9" t="n">
        <v>0.03</v>
      </c>
      <c r="E73" s="9" t="n">
        <v>-0.03</v>
      </c>
    </row>
    <row r="74" spans="1:5">
      <c r="A74" s="3" t="s">
        <v>112</v>
      </c>
    </row>
    <row r="75" spans="1:5">
      <c r="A75" s="4" t="s">
        <v>113</v>
      </c>
      <c r="C75" s="5" t="n">
        <v>23477914</v>
      </c>
      <c r="E75" s="5" t="n">
        <v>23407500</v>
      </c>
    </row>
    <row r="76" spans="1:5">
      <c r="A76" s="4" t="s">
        <v>114</v>
      </c>
      <c r="C76" s="5" t="n">
        <v>23832959</v>
      </c>
      <c r="E76" s="5" t="n">
        <v>23715997</v>
      </c>
    </row>
    <row r="77" spans="1:5">
      <c r="A77" s="4" t="s">
        <v>518</v>
      </c>
    </row>
    <row r="78" spans="1:5">
      <c r="A78" s="3" t="s">
        <v>82</v>
      </c>
    </row>
    <row r="79" spans="1:5">
      <c r="A79" s="4" t="s">
        <v>116</v>
      </c>
      <c r="C79" s="7" t="n">
        <v>4745000</v>
      </c>
      <c r="E79" s="7" t="n">
        <v>-573000</v>
      </c>
    </row>
    <row r="80" spans="1:5">
      <c r="A80" s="3" t="s">
        <v>84</v>
      </c>
    </row>
    <row r="81" spans="1:5">
      <c r="A81" s="4" t="s">
        <v>85</v>
      </c>
      <c r="C81" s="5" t="n">
        <v>2002000</v>
      </c>
      <c r="E81" s="5" t="n">
        <v>-810000</v>
      </c>
    </row>
    <row r="82" spans="1:5">
      <c r="A82" s="3" t="s">
        <v>86</v>
      </c>
    </row>
    <row r="83" spans="1:5">
      <c r="A83" s="4" t="s">
        <v>335</v>
      </c>
      <c r="C83" s="5" t="n">
        <v>2743000</v>
      </c>
      <c r="E83" s="5" t="n">
        <v>237000</v>
      </c>
    </row>
    <row r="84" spans="1:5">
      <c r="A84" s="4" t="s">
        <v>519</v>
      </c>
    </row>
    <row r="85" spans="1:5">
      <c r="A85" s="3" t="s">
        <v>82</v>
      </c>
    </row>
    <row r="86" spans="1:5">
      <c r="A86" s="4" t="s">
        <v>116</v>
      </c>
      <c r="C86" s="5" t="n">
        <v>-2932000</v>
      </c>
      <c r="E86" s="5" t="n">
        <v>497000</v>
      </c>
    </row>
    <row r="87" spans="1:5">
      <c r="A87" s="3" t="s">
        <v>84</v>
      </c>
    </row>
    <row r="88" spans="1:5">
      <c r="A88" s="4" t="s">
        <v>85</v>
      </c>
      <c r="C88" s="5" t="n">
        <v>-1639000</v>
      </c>
      <c r="E88" s="5" t="n">
        <v>681000</v>
      </c>
    </row>
    <row r="89" spans="1:5">
      <c r="A89" s="3" t="s">
        <v>86</v>
      </c>
    </row>
    <row r="90" spans="1:5">
      <c r="A90" s="4" t="s">
        <v>335</v>
      </c>
      <c r="C90" s="5" t="n">
        <v>-1293000</v>
      </c>
      <c r="E90" s="5" t="n">
        <v>-184000</v>
      </c>
    </row>
    <row r="91" spans="1:5">
      <c r="A91" s="4" t="s">
        <v>512</v>
      </c>
    </row>
    <row r="92" spans="1:5">
      <c r="A92" s="3" t="s">
        <v>82</v>
      </c>
    </row>
    <row r="93" spans="1:5">
      <c r="A93" s="4" t="s">
        <v>83</v>
      </c>
      <c r="C93" s="5" t="n">
        <v>63988000</v>
      </c>
      <c r="E93" s="5" t="n">
        <v>100238000</v>
      </c>
    </row>
    <row r="94" spans="1:5">
      <c r="A94" s="3" t="s">
        <v>84</v>
      </c>
    </row>
    <row r="95" spans="1:5">
      <c r="A95" s="4" t="s">
        <v>85</v>
      </c>
      <c r="C95" s="5" t="n">
        <v>35295000</v>
      </c>
      <c r="E95" s="5" t="n">
        <v>61450000</v>
      </c>
    </row>
    <row r="96" spans="1:5">
      <c r="A96" s="3" t="s">
        <v>86</v>
      </c>
    </row>
    <row r="97" spans="1:5">
      <c r="A97" s="4" t="s">
        <v>335</v>
      </c>
      <c r="C97" s="5" t="n">
        <v>28693000</v>
      </c>
      <c r="E97" s="5" t="n">
        <v>38788000</v>
      </c>
    </row>
    <row r="98" spans="1:5">
      <c r="A98" s="4" t="s">
        <v>88</v>
      </c>
      <c r="C98" s="5" t="n">
        <v>12768000</v>
      </c>
      <c r="E98" s="5" t="n">
        <v>24055000</v>
      </c>
    </row>
    <row r="99" spans="1:5">
      <c r="A99" s="4" t="s">
        <v>89</v>
      </c>
      <c r="C99" s="5" t="n">
        <v>6844000</v>
      </c>
      <c r="E99" s="5" t="n">
        <v>12386000</v>
      </c>
    </row>
    <row r="100" spans="1:5">
      <c r="A100" s="4" t="s">
        <v>90</v>
      </c>
      <c r="C100" s="5" t="n">
        <v>9081000</v>
      </c>
      <c r="E100" s="5" t="n">
        <v>2347000</v>
      </c>
    </row>
    <row r="101" spans="1:5">
      <c r="A101" s="3" t="s">
        <v>91</v>
      </c>
    </row>
    <row r="102" spans="1:5">
      <c r="A102" s="4" t="s">
        <v>92</v>
      </c>
      <c r="C102" s="5" t="n">
        <v>432000</v>
      </c>
      <c r="E102" s="5" t="n">
        <v>944000</v>
      </c>
    </row>
    <row r="103" spans="1:5">
      <c r="A103" s="4" t="s">
        <v>93</v>
      </c>
      <c r="C103" s="5" t="n">
        <v>-55000</v>
      </c>
      <c r="E103" s="5" t="n">
        <v>-51000</v>
      </c>
    </row>
    <row r="104" spans="1:5">
      <c r="A104" s="4" t="s">
        <v>94</v>
      </c>
      <c r="C104" s="5" t="n">
        <v>9458000</v>
      </c>
      <c r="E104" s="5" t="n">
        <v>3240000</v>
      </c>
    </row>
    <row r="105" spans="1:5">
      <c r="A105" s="4" t="s">
        <v>95</v>
      </c>
      <c r="C105" s="5" t="n">
        <v>2975000</v>
      </c>
      <c r="E105" s="5" t="n">
        <v>144000</v>
      </c>
    </row>
    <row r="106" spans="1:5">
      <c r="A106" s="4" t="s">
        <v>97</v>
      </c>
      <c r="C106" s="5" t="n">
        <v>6483000</v>
      </c>
      <c r="E106" s="5" t="n">
        <v>3096000</v>
      </c>
    </row>
    <row r="107" spans="1:5">
      <c r="A107" s="3" t="s">
        <v>98</v>
      </c>
    </row>
    <row r="108" spans="1:5">
      <c r="A108" s="4" t="s">
        <v>100</v>
      </c>
      <c r="C108" s="5" t="n">
        <v>329000</v>
      </c>
      <c r="E108" s="5" t="n">
        <v>-750000</v>
      </c>
    </row>
    <row r="109" spans="1:5">
      <c r="A109" s="4" t="s">
        <v>101</v>
      </c>
      <c r="C109" s="5" t="n">
        <v>329000</v>
      </c>
      <c r="E109" s="5" t="n">
        <v>-750000</v>
      </c>
    </row>
    <row r="110" spans="1:5">
      <c r="A110" s="4" t="s">
        <v>102</v>
      </c>
      <c r="C110" s="5" t="n">
        <v>6812000</v>
      </c>
      <c r="E110" s="5" t="n">
        <v>2346000</v>
      </c>
    </row>
    <row r="111" spans="1:5">
      <c r="A111" s="4" t="s">
        <v>103</v>
      </c>
      <c r="C111" s="5" t="n">
        <v>206000</v>
      </c>
      <c r="E111" s="5" t="n">
        <v>229000</v>
      </c>
    </row>
    <row r="112" spans="1:5">
      <c r="A112" s="4" t="s">
        <v>104</v>
      </c>
      <c r="C112" s="7" t="n">
        <v>7018000</v>
      </c>
      <c r="E112" s="7" t="n">
        <v>2575000</v>
      </c>
    </row>
    <row r="113" spans="1:5">
      <c r="A113" s="3" t="s">
        <v>105</v>
      </c>
    </row>
    <row r="114" spans="1:5">
      <c r="A114" s="4" t="s">
        <v>106</v>
      </c>
      <c r="C114" s="9" t="n">
        <v>0.29</v>
      </c>
      <c r="E114" s="9" t="n">
        <v>0.14</v>
      </c>
    </row>
    <row r="115" spans="1:5">
      <c r="A115" s="4" t="s">
        <v>107</v>
      </c>
      <c r="C115" s="10" t="n">
        <v>0.01</v>
      </c>
      <c r="E115" s="10" t="n">
        <v>-0.03</v>
      </c>
    </row>
    <row r="116" spans="1:5">
      <c r="A116" s="4" t="s">
        <v>108</v>
      </c>
      <c r="C116" s="10" t="n">
        <v>0.3</v>
      </c>
      <c r="E116" s="10" t="n">
        <v>0.11</v>
      </c>
    </row>
    <row r="117" spans="1:5">
      <c r="A117" s="4" t="s">
        <v>109</v>
      </c>
      <c r="C117" s="10" t="n">
        <v>0.28</v>
      </c>
      <c r="E117" s="10" t="n">
        <v>0.14</v>
      </c>
    </row>
    <row r="118" spans="1:5">
      <c r="A118" s="4" t="s">
        <v>110</v>
      </c>
      <c r="C118" s="10" t="n">
        <v>0.01</v>
      </c>
      <c r="E118" s="10" t="n">
        <v>-0.03</v>
      </c>
    </row>
    <row r="119" spans="1:5">
      <c r="A119" s="4" t="s">
        <v>111</v>
      </c>
      <c r="C119" s="9" t="n">
        <v>0.29</v>
      </c>
      <c r="E119" s="9" t="n">
        <v>0.11</v>
      </c>
    </row>
    <row r="120" spans="1:5">
      <c r="A120" s="3" t="s">
        <v>112</v>
      </c>
    </row>
    <row r="121" spans="1:5">
      <c r="A121" s="4" t="s">
        <v>113</v>
      </c>
      <c r="C121" s="5" t="n">
        <v>23477914</v>
      </c>
      <c r="E121" s="5" t="n">
        <v>23407500</v>
      </c>
    </row>
    <row r="122" spans="1:5">
      <c r="A122" s="4" t="s">
        <v>114</v>
      </c>
      <c r="C122" s="5" t="n">
        <v>23832959</v>
      </c>
      <c r="E122" s="5" t="n">
        <v>23715997</v>
      </c>
    </row>
    <row r="123" spans="1:5">
      <c r="A123" s="4" t="s">
        <v>520</v>
      </c>
    </row>
    <row r="124" spans="1:5">
      <c r="A124" s="3" t="s">
        <v>82</v>
      </c>
    </row>
    <row r="125" spans="1:5">
      <c r="A125" s="4" t="s">
        <v>116</v>
      </c>
      <c r="C125" s="7" t="n">
        <v>43675000</v>
      </c>
      <c r="E125" s="7" t="n">
        <v>67773000</v>
      </c>
    </row>
    <row r="126" spans="1:5">
      <c r="A126" s="3" t="s">
        <v>84</v>
      </c>
    </row>
    <row r="127" spans="1:5">
      <c r="A127" s="4" t="s">
        <v>85</v>
      </c>
      <c r="C127" s="5" t="n">
        <v>23194000</v>
      </c>
      <c r="E127" s="5" t="n">
        <v>41978000</v>
      </c>
    </row>
    <row r="128" spans="1:5">
      <c r="A128" s="3" t="s">
        <v>86</v>
      </c>
    </row>
    <row r="129" spans="1:5">
      <c r="A129" s="4" t="s">
        <v>335</v>
      </c>
      <c r="C129" s="5" t="n">
        <v>20481000</v>
      </c>
      <c r="E129" s="5" t="n">
        <v>25795000</v>
      </c>
    </row>
    <row r="130" spans="1:5">
      <c r="A130" s="4" t="s">
        <v>521</v>
      </c>
    </row>
    <row r="131" spans="1:5">
      <c r="A131" s="3" t="s">
        <v>82</v>
      </c>
    </row>
    <row r="132" spans="1:5">
      <c r="A132" s="4" t="s">
        <v>116</v>
      </c>
      <c r="C132" s="5" t="n">
        <v>20313000</v>
      </c>
      <c r="E132" s="5" t="n">
        <v>32465000</v>
      </c>
    </row>
    <row r="133" spans="1:5">
      <c r="A133" s="3" t="s">
        <v>84</v>
      </c>
    </row>
    <row r="134" spans="1:5">
      <c r="A134" s="4" t="s">
        <v>85</v>
      </c>
      <c r="C134" s="5" t="n">
        <v>12101000</v>
      </c>
      <c r="E134" s="5" t="n">
        <v>19472000</v>
      </c>
    </row>
    <row r="135" spans="1:5">
      <c r="A135" s="3" t="s">
        <v>86</v>
      </c>
    </row>
    <row r="136" spans="1:5">
      <c r="A136" s="4" t="s">
        <v>335</v>
      </c>
      <c r="C136" s="7" t="n">
        <v>8212000</v>
      </c>
      <c r="E136" s="7" t="n">
        <v>12993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1</v>
      </c>
      <c r="D1" s="2" t="s">
        <v>1</v>
      </c>
    </row>
    <row r="2" spans="1:5">
      <c r="B2" s="2" t="s">
        <v>2</v>
      </c>
      <c r="C2" s="2" t="s">
        <v>28</v>
      </c>
      <c r="D2" s="2" t="s">
        <v>2</v>
      </c>
      <c r="E2" s="2" t="s">
        <v>28</v>
      </c>
    </row>
    <row r="3" spans="1:5">
      <c r="A3" s="3" t="s">
        <v>215</v>
      </c>
    </row>
    <row r="4" spans="1:5">
      <c r="A4" s="4" t="s">
        <v>120</v>
      </c>
      <c r="B4" s="7" t="n">
        <v>12832</v>
      </c>
      <c r="C4" s="7" t="n">
        <v>7071</v>
      </c>
      <c r="D4" s="7" t="n">
        <v>24395</v>
      </c>
      <c r="E4" s="7" t="n">
        <v>9622</v>
      </c>
    </row>
    <row r="5" spans="1:5">
      <c r="A5" s="4" t="s">
        <v>121</v>
      </c>
      <c r="B5" s="7" t="n">
        <v>-114</v>
      </c>
      <c r="C5" s="7" t="n">
        <v>0</v>
      </c>
      <c r="D5" s="7" t="n">
        <v>2463</v>
      </c>
      <c r="E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1</v>
      </c>
      <c r="D1" s="2" t="s">
        <v>1</v>
      </c>
    </row>
    <row r="2" spans="1:5">
      <c r="B2" s="2" t="s">
        <v>2</v>
      </c>
      <c r="C2" s="2" t="s">
        <v>28</v>
      </c>
      <c r="D2" s="2" t="s">
        <v>2</v>
      </c>
      <c r="E2" s="2" t="s">
        <v>28</v>
      </c>
    </row>
    <row r="3" spans="1:5">
      <c r="A3" s="3" t="s">
        <v>524</v>
      </c>
    </row>
    <row r="4" spans="1:5">
      <c r="A4" s="4" t="s">
        <v>102</v>
      </c>
      <c r="B4" s="7" t="n">
        <v>6050</v>
      </c>
      <c r="C4" s="7" t="n">
        <v>7517</v>
      </c>
      <c r="D4" s="7" t="n">
        <v>33366</v>
      </c>
      <c r="E4" s="7" t="n">
        <v>1635</v>
      </c>
    </row>
    <row r="5" spans="1:5">
      <c r="A5" s="3" t="s">
        <v>124</v>
      </c>
    </row>
    <row r="6" spans="1:5">
      <c r="A6" s="4" t="s">
        <v>125</v>
      </c>
      <c r="B6" s="5" t="n">
        <v>-11</v>
      </c>
      <c r="D6" s="5" t="n">
        <v>-31</v>
      </c>
    </row>
    <row r="7" spans="1:5">
      <c r="A7" s="4" t="s">
        <v>525</v>
      </c>
      <c r="C7" s="5" t="n">
        <v>26</v>
      </c>
      <c r="D7" s="5" t="n">
        <v>57</v>
      </c>
      <c r="E7" s="5" t="n">
        <v>29</v>
      </c>
    </row>
    <row r="8" spans="1:5">
      <c r="A8" s="4" t="s">
        <v>127</v>
      </c>
      <c r="B8" s="5" t="n">
        <v>6039</v>
      </c>
      <c r="C8" s="5" t="n">
        <v>7543</v>
      </c>
      <c r="D8" s="5" t="n">
        <v>33392</v>
      </c>
      <c r="E8" s="5" t="n">
        <v>1664</v>
      </c>
    </row>
    <row r="9" spans="1:5">
      <c r="A9" s="4" t="s">
        <v>103</v>
      </c>
      <c r="B9" s="5" t="n">
        <v>7</v>
      </c>
      <c r="C9" s="5" t="n">
        <v>206</v>
      </c>
      <c r="D9" s="5" t="n">
        <v>21</v>
      </c>
      <c r="E9" s="5" t="n">
        <v>229</v>
      </c>
    </row>
    <row r="10" spans="1:5">
      <c r="A10" s="4" t="s">
        <v>128</v>
      </c>
      <c r="B10" s="7" t="n">
        <v>6046</v>
      </c>
      <c r="C10" s="5" t="n">
        <v>7749</v>
      </c>
      <c r="D10" s="7" t="n">
        <v>33413</v>
      </c>
      <c r="E10" s="5" t="n">
        <v>1893</v>
      </c>
    </row>
    <row r="11" spans="1:5">
      <c r="A11" s="4" t="s">
        <v>517</v>
      </c>
    </row>
    <row r="12" spans="1:5">
      <c r="A12" s="3" t="s">
        <v>524</v>
      </c>
    </row>
    <row r="13" spans="1:5">
      <c r="A13" s="4" t="s">
        <v>102</v>
      </c>
      <c r="C13" s="5" t="n">
        <v>705</v>
      </c>
      <c r="E13" s="5" t="n">
        <v>-711</v>
      </c>
    </row>
    <row r="14" spans="1:5">
      <c r="A14" s="3" t="s">
        <v>124</v>
      </c>
    </row>
    <row r="15" spans="1:5">
      <c r="A15" s="4" t="s">
        <v>127</v>
      </c>
      <c r="C15" s="5" t="n">
        <v>705</v>
      </c>
      <c r="E15" s="5" t="n">
        <v>-711</v>
      </c>
    </row>
    <row r="16" spans="1:5">
      <c r="A16" s="4" t="s">
        <v>128</v>
      </c>
      <c r="C16" s="5" t="n">
        <v>705</v>
      </c>
      <c r="E16" s="5" t="n">
        <v>-711</v>
      </c>
    </row>
    <row r="17" spans="1:5">
      <c r="A17" s="4" t="s">
        <v>512</v>
      </c>
    </row>
    <row r="18" spans="1:5">
      <c r="A18" s="3" t="s">
        <v>524</v>
      </c>
    </row>
    <row r="19" spans="1:5">
      <c r="A19" s="4" t="s">
        <v>102</v>
      </c>
      <c r="C19" s="5" t="n">
        <v>6812</v>
      </c>
      <c r="E19" s="5" t="n">
        <v>2346</v>
      </c>
    </row>
    <row r="20" spans="1:5">
      <c r="A20" s="3" t="s">
        <v>124</v>
      </c>
    </row>
    <row r="21" spans="1:5">
      <c r="A21" s="4" t="s">
        <v>525</v>
      </c>
      <c r="C21" s="5" t="n">
        <v>26</v>
      </c>
      <c r="E21" s="5" t="n">
        <v>29</v>
      </c>
    </row>
    <row r="22" spans="1:5">
      <c r="A22" s="4" t="s">
        <v>127</v>
      </c>
      <c r="C22" s="5" t="n">
        <v>6838</v>
      </c>
      <c r="E22" s="5" t="n">
        <v>2375</v>
      </c>
    </row>
    <row r="23" spans="1:5">
      <c r="A23" s="4" t="s">
        <v>103</v>
      </c>
      <c r="C23" s="5" t="n">
        <v>206</v>
      </c>
      <c r="E23" s="5" t="n">
        <v>229</v>
      </c>
    </row>
    <row r="24" spans="1:5">
      <c r="A24" s="4" t="s">
        <v>128</v>
      </c>
      <c r="C24" s="7" t="n">
        <v>7044</v>
      </c>
      <c r="E24" s="7" t="n">
        <v>26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1</v>
      </c>
      <c r="D1" s="2" t="s">
        <v>1</v>
      </c>
    </row>
    <row r="2" spans="1:5">
      <c r="B2" s="2" t="s">
        <v>2</v>
      </c>
      <c r="C2" s="2" t="s">
        <v>28</v>
      </c>
      <c r="D2" s="2" t="s">
        <v>2</v>
      </c>
      <c r="E2" s="2" t="s">
        <v>28</v>
      </c>
    </row>
    <row r="3" spans="1:5">
      <c r="A3" s="3" t="s">
        <v>215</v>
      </c>
    </row>
    <row r="4" spans="1:5">
      <c r="A4" s="4" t="s">
        <v>130</v>
      </c>
      <c r="B4" s="7" t="n">
        <v>0</v>
      </c>
      <c r="C4" s="7" t="n">
        <v>17</v>
      </c>
      <c r="D4" s="7" t="n">
        <v>51</v>
      </c>
      <c r="E4" s="7" t="n">
        <v>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1</v>
      </c>
      <c r="D1" s="2" t="s">
        <v>1</v>
      </c>
    </row>
    <row r="2" spans="1:5">
      <c r="B2" s="2" t="s">
        <v>2</v>
      </c>
      <c r="C2" s="2" t="s">
        <v>28</v>
      </c>
      <c r="D2" s="2" t="s">
        <v>2</v>
      </c>
      <c r="E2" s="2" t="s">
        <v>28</v>
      </c>
    </row>
    <row r="3" spans="1:5">
      <c r="A3" s="3" t="s">
        <v>132</v>
      </c>
    </row>
    <row r="4" spans="1:5">
      <c r="A4" s="4" t="s">
        <v>102</v>
      </c>
      <c r="B4" s="7" t="n">
        <v>6050</v>
      </c>
      <c r="C4" s="7" t="n">
        <v>7517</v>
      </c>
      <c r="D4" s="7" t="n">
        <v>33366</v>
      </c>
      <c r="E4" s="7" t="n">
        <v>1635</v>
      </c>
    </row>
    <row r="5" spans="1:5">
      <c r="A5" s="4" t="s">
        <v>133</v>
      </c>
      <c r="B5" s="5" t="n">
        <v>391</v>
      </c>
      <c r="D5" s="5" t="n">
        <v>-8452</v>
      </c>
    </row>
    <row r="6" spans="1:5">
      <c r="A6" s="4" t="s">
        <v>100</v>
      </c>
      <c r="B6" s="5" t="n">
        <v>599</v>
      </c>
      <c r="C6" s="5" t="n">
        <v>33</v>
      </c>
      <c r="D6" s="5" t="n">
        <v>2449</v>
      </c>
      <c r="E6" s="5" t="n">
        <v>1521</v>
      </c>
    </row>
    <row r="7" spans="1:5">
      <c r="A7" s="4" t="s">
        <v>97</v>
      </c>
      <c r="B7" s="5" t="n">
        <v>7040</v>
      </c>
      <c r="C7" s="5" t="n">
        <v>7550</v>
      </c>
      <c r="D7" s="5" t="n">
        <v>27363</v>
      </c>
      <c r="E7" s="5" t="n">
        <v>3156</v>
      </c>
    </row>
    <row r="8" spans="1:5">
      <c r="A8" s="3" t="s">
        <v>134</v>
      </c>
    </row>
    <row r="9" spans="1:5">
      <c r="A9" s="4" t="s">
        <v>135</v>
      </c>
      <c r="D9" s="5" t="n">
        <v>3584</v>
      </c>
      <c r="E9" s="5" t="n">
        <v>2784</v>
      </c>
    </row>
    <row r="10" spans="1:5">
      <c r="A10" s="4" t="s">
        <v>136</v>
      </c>
      <c r="B10" s="5" t="n">
        <v>752</v>
      </c>
      <c r="D10" s="5" t="n">
        <v>1354</v>
      </c>
    </row>
    <row r="11" spans="1:5">
      <c r="A11" s="4" t="s">
        <v>137</v>
      </c>
      <c r="E11" s="5" t="n">
        <v>255</v>
      </c>
    </row>
    <row r="12" spans="1:5">
      <c r="A12" s="4" t="s">
        <v>138</v>
      </c>
      <c r="D12" s="5" t="n">
        <v>-27</v>
      </c>
      <c r="E12" s="5" t="n">
        <v>935</v>
      </c>
    </row>
    <row r="13" spans="1:5">
      <c r="A13" s="4" t="s">
        <v>139</v>
      </c>
      <c r="E13" s="5" t="n">
        <v>1021</v>
      </c>
    </row>
    <row r="14" spans="1:5">
      <c r="A14" s="4" t="s">
        <v>140</v>
      </c>
      <c r="D14" s="5" t="n">
        <v>-13</v>
      </c>
      <c r="E14" s="5" t="n">
        <v>-108</v>
      </c>
    </row>
    <row r="15" spans="1:5">
      <c r="A15" s="4" t="s">
        <v>41</v>
      </c>
      <c r="D15" s="5" t="n">
        <v>-614</v>
      </c>
      <c r="E15" s="5" t="n">
        <v>-1094</v>
      </c>
    </row>
    <row r="16" spans="1:5">
      <c r="A16" s="4" t="s">
        <v>141</v>
      </c>
      <c r="D16" s="5" t="n">
        <v>2517</v>
      </c>
      <c r="E16" s="5" t="n">
        <v>2535</v>
      </c>
    </row>
    <row r="17" spans="1:5">
      <c r="A17" s="4" t="s">
        <v>142</v>
      </c>
      <c r="E17" s="5" t="n">
        <v>15</v>
      </c>
    </row>
    <row r="18" spans="1:5">
      <c r="A18" s="4" t="s">
        <v>143</v>
      </c>
      <c r="D18" s="5" t="n">
        <v>-459</v>
      </c>
      <c r="E18" s="5" t="n">
        <v>897</v>
      </c>
    </row>
    <row r="19" spans="1:5">
      <c r="A19" s="3" t="s">
        <v>144</v>
      </c>
    </row>
    <row r="20" spans="1:5">
      <c r="A20" s="4" t="s">
        <v>145</v>
      </c>
      <c r="D20" s="5" t="n">
        <v>22261</v>
      </c>
      <c r="E20" s="5" t="n">
        <v>39861</v>
      </c>
    </row>
    <row r="21" spans="1:5">
      <c r="A21" s="4" t="s">
        <v>146</v>
      </c>
      <c r="D21" s="5" t="n">
        <v>-28782</v>
      </c>
      <c r="E21" s="5" t="n">
        <v>600</v>
      </c>
    </row>
    <row r="22" spans="1:5">
      <c r="A22" s="4" t="s">
        <v>147</v>
      </c>
      <c r="D22" s="5" t="n">
        <v>-8671</v>
      </c>
      <c r="E22" s="5" t="n">
        <v>-13772</v>
      </c>
    </row>
    <row r="23" spans="1:5">
      <c r="A23" s="4" t="s">
        <v>148</v>
      </c>
      <c r="E23" s="5" t="n">
        <v>-307</v>
      </c>
    </row>
    <row r="24" spans="1:5">
      <c r="A24" s="4" t="s">
        <v>149</v>
      </c>
      <c r="D24" s="5" t="n">
        <v>-831</v>
      </c>
      <c r="E24" s="5" t="n">
        <v>413</v>
      </c>
    </row>
    <row r="25" spans="1:5">
      <c r="A25" s="4" t="s">
        <v>45</v>
      </c>
      <c r="D25" s="5" t="n">
        <v>-8841</v>
      </c>
      <c r="E25" s="5" t="n">
        <v>-2972</v>
      </c>
    </row>
    <row r="26" spans="1:5">
      <c r="A26" s="4" t="s">
        <v>150</v>
      </c>
      <c r="D26" s="5" t="n">
        <v>-6184</v>
      </c>
      <c r="E26" s="5" t="n">
        <v>-4225</v>
      </c>
    </row>
    <row r="27" spans="1:5">
      <c r="A27" s="4" t="s">
        <v>151</v>
      </c>
      <c r="D27" s="5" t="n">
        <v>2657</v>
      </c>
      <c r="E27" s="5" t="n">
        <v>29994</v>
      </c>
    </row>
    <row r="28" spans="1:5">
      <c r="A28" s="3" t="s">
        <v>152</v>
      </c>
    </row>
    <row r="29" spans="1:5">
      <c r="A29" s="4" t="s">
        <v>153</v>
      </c>
      <c r="D29" s="5" t="n">
        <v>-4135</v>
      </c>
      <c r="E29" s="5" t="n">
        <v>-5455</v>
      </c>
    </row>
    <row r="30" spans="1:5">
      <c r="A30" s="4" t="s">
        <v>154</v>
      </c>
      <c r="D30" s="5" t="n">
        <v>31994</v>
      </c>
    </row>
    <row r="31" spans="1:5">
      <c r="A31" s="4" t="s">
        <v>155</v>
      </c>
      <c r="D31" s="5" t="n">
        <v>153029</v>
      </c>
      <c r="E31" s="5" t="n">
        <v>105758</v>
      </c>
    </row>
    <row r="32" spans="1:5">
      <c r="A32" s="4" t="s">
        <v>156</v>
      </c>
      <c r="D32" s="5" t="n">
        <v>-169402</v>
      </c>
      <c r="E32" s="5" t="n">
        <v>-88763</v>
      </c>
    </row>
    <row r="33" spans="1:5">
      <c r="A33" s="4" t="s">
        <v>157</v>
      </c>
      <c r="D33" s="5" t="n">
        <v>2250</v>
      </c>
      <c r="E33" s="5" t="n">
        <v>450</v>
      </c>
    </row>
    <row r="34" spans="1:5">
      <c r="A34" s="4" t="s">
        <v>158</v>
      </c>
      <c r="D34" s="5" t="n">
        <v>13736</v>
      </c>
      <c r="E34" s="5" t="n">
        <v>11990</v>
      </c>
    </row>
    <row r="35" spans="1:5">
      <c r="A35" s="3" t="s">
        <v>159</v>
      </c>
    </row>
    <row r="36" spans="1:5">
      <c r="A36" s="4" t="s">
        <v>160</v>
      </c>
      <c r="D36" s="5" t="n">
        <v>-111</v>
      </c>
      <c r="E36" s="5" t="n">
        <v>-173</v>
      </c>
    </row>
    <row r="37" spans="1:5">
      <c r="A37" s="4" t="s">
        <v>161</v>
      </c>
      <c r="D37" s="5" t="n">
        <v>-975</v>
      </c>
      <c r="E37" s="5" t="n">
        <v>-313</v>
      </c>
    </row>
    <row r="38" spans="1:5">
      <c r="A38" s="4" t="s">
        <v>162</v>
      </c>
      <c r="D38" s="5" t="n">
        <v>71</v>
      </c>
      <c r="E38" s="5" t="n">
        <v>2164</v>
      </c>
    </row>
    <row r="39" spans="1:5">
      <c r="A39" s="4" t="s">
        <v>163</v>
      </c>
      <c r="D39" s="5" t="n">
        <v>-1015</v>
      </c>
      <c r="E39" s="5" t="n">
        <v>1678</v>
      </c>
    </row>
    <row r="40" spans="1:5">
      <c r="A40" s="3" t="s">
        <v>164</v>
      </c>
    </row>
    <row r="41" spans="1:5">
      <c r="A41" s="4" t="s">
        <v>165</v>
      </c>
      <c r="D41" s="5" t="n">
        <v>-7188</v>
      </c>
      <c r="E41" s="5" t="n">
        <v>-5875</v>
      </c>
    </row>
    <row r="42" spans="1:5">
      <c r="A42" s="4" t="s">
        <v>166</v>
      </c>
      <c r="D42" s="5" t="n">
        <v>-452</v>
      </c>
      <c r="E42" s="5" t="n">
        <v>-582</v>
      </c>
    </row>
    <row r="43" spans="1:5">
      <c r="A43" s="4" t="s">
        <v>167</v>
      </c>
      <c r="D43" s="5" t="n">
        <v>-7640</v>
      </c>
      <c r="E43" s="5" t="n">
        <v>-6457</v>
      </c>
    </row>
    <row r="44" spans="1:5">
      <c r="A44" s="4" t="s">
        <v>168</v>
      </c>
      <c r="D44" s="5" t="n">
        <v>7738</v>
      </c>
      <c r="E44" s="5" t="n">
        <v>37205</v>
      </c>
    </row>
    <row r="45" spans="1:5">
      <c r="A45" s="4" t="s">
        <v>169</v>
      </c>
      <c r="D45" s="5" t="n">
        <v>143517</v>
      </c>
      <c r="E45" s="5" t="n">
        <v>79904</v>
      </c>
    </row>
    <row r="46" spans="1:5">
      <c r="A46" s="4" t="s">
        <v>170</v>
      </c>
      <c r="B46" s="7" t="n">
        <v>151255</v>
      </c>
      <c r="C46" s="5" t="n">
        <v>117109</v>
      </c>
      <c r="D46" s="5" t="n">
        <v>151255</v>
      </c>
      <c r="E46" s="5" t="n">
        <v>117109</v>
      </c>
    </row>
    <row r="47" spans="1:5">
      <c r="A47" s="3" t="s">
        <v>171</v>
      </c>
    </row>
    <row r="48" spans="1:5">
      <c r="A48" s="4" t="s">
        <v>172</v>
      </c>
      <c r="D48" s="5" t="n">
        <v>5270</v>
      </c>
      <c r="E48" s="5" t="n">
        <v>1803</v>
      </c>
    </row>
    <row r="49" spans="1:5">
      <c r="A49" s="3" t="s">
        <v>173</v>
      </c>
    </row>
    <row r="50" spans="1:5">
      <c r="A50" s="4" t="s">
        <v>527</v>
      </c>
      <c r="D50" s="5" t="n">
        <v>57</v>
      </c>
      <c r="E50" s="5" t="n">
        <v>29</v>
      </c>
    </row>
    <row r="51" spans="1:5">
      <c r="A51" s="4" t="s">
        <v>175</v>
      </c>
      <c r="E51" s="5" t="n">
        <v>384</v>
      </c>
    </row>
    <row r="52" spans="1:5">
      <c r="A52" s="4" t="s">
        <v>125</v>
      </c>
      <c r="D52" s="5" t="n">
        <v>-31</v>
      </c>
    </row>
    <row r="53" spans="1:5">
      <c r="A53" s="4" t="s">
        <v>176</v>
      </c>
      <c r="D53" s="5" t="n">
        <v>753</v>
      </c>
      <c r="E53" s="5" t="n">
        <v>888</v>
      </c>
    </row>
    <row r="54" spans="1:5">
      <c r="A54" s="4" t="s">
        <v>517</v>
      </c>
    </row>
    <row r="55" spans="1:5">
      <c r="A55" s="3" t="s">
        <v>132</v>
      </c>
    </row>
    <row r="56" spans="1:5">
      <c r="A56" s="4" t="s">
        <v>102</v>
      </c>
      <c r="C56" s="5" t="n">
        <v>705</v>
      </c>
      <c r="E56" s="5" t="n">
        <v>-711</v>
      </c>
    </row>
    <row r="57" spans="1:5">
      <c r="A57" s="4" t="s">
        <v>100</v>
      </c>
      <c r="C57" s="5" t="n">
        <v>362</v>
      </c>
      <c r="E57" s="5" t="n">
        <v>771</v>
      </c>
    </row>
    <row r="58" spans="1:5">
      <c r="A58" s="4" t="s">
        <v>97</v>
      </c>
      <c r="C58" s="5" t="n">
        <v>1067</v>
      </c>
      <c r="E58" s="5" t="n">
        <v>60</v>
      </c>
    </row>
    <row r="59" spans="1:5">
      <c r="A59" s="3" t="s">
        <v>144</v>
      </c>
    </row>
    <row r="60" spans="1:5">
      <c r="A60" s="4" t="s">
        <v>146</v>
      </c>
      <c r="E60" s="5" t="n">
        <v>-25</v>
      </c>
    </row>
    <row r="61" spans="1:5">
      <c r="A61" s="4" t="s">
        <v>147</v>
      </c>
      <c r="E61" s="5" t="n">
        <v>-151</v>
      </c>
    </row>
    <row r="62" spans="1:5">
      <c r="A62" s="4" t="s">
        <v>148</v>
      </c>
      <c r="E62" s="5" t="n">
        <v>-307</v>
      </c>
    </row>
    <row r="63" spans="1:5">
      <c r="A63" s="4" t="s">
        <v>150</v>
      </c>
      <c r="E63" s="5" t="n">
        <v>123</v>
      </c>
    </row>
    <row r="64" spans="1:5">
      <c r="A64" s="4" t="s">
        <v>151</v>
      </c>
      <c r="E64" s="5" t="n">
        <v>-300</v>
      </c>
    </row>
    <row r="65" spans="1:5">
      <c r="A65" s="3" t="s">
        <v>164</v>
      </c>
    </row>
    <row r="66" spans="1:5">
      <c r="A66" s="4" t="s">
        <v>165</v>
      </c>
      <c r="E66" s="5" t="n">
        <v>300</v>
      </c>
    </row>
    <row r="67" spans="1:5">
      <c r="A67" s="4" t="s">
        <v>167</v>
      </c>
      <c r="E67" s="5" t="n">
        <v>300</v>
      </c>
    </row>
    <row r="68" spans="1:5">
      <c r="A68" s="4" t="s">
        <v>512</v>
      </c>
    </row>
    <row r="69" spans="1:5">
      <c r="A69" s="3" t="s">
        <v>132</v>
      </c>
    </row>
    <row r="70" spans="1:5">
      <c r="A70" s="4" t="s">
        <v>102</v>
      </c>
      <c r="C70" s="5" t="n">
        <v>6812</v>
      </c>
      <c r="E70" s="5" t="n">
        <v>2346</v>
      </c>
    </row>
    <row r="71" spans="1:5">
      <c r="A71" s="4" t="s">
        <v>100</v>
      </c>
      <c r="C71" s="5" t="n">
        <v>-329</v>
      </c>
      <c r="E71" s="5" t="n">
        <v>750</v>
      </c>
    </row>
    <row r="72" spans="1:5">
      <c r="A72" s="4" t="s">
        <v>97</v>
      </c>
      <c r="C72" s="5" t="n">
        <v>6483</v>
      </c>
      <c r="E72" s="5" t="n">
        <v>3096</v>
      </c>
    </row>
    <row r="73" spans="1:5">
      <c r="A73" s="3" t="s">
        <v>134</v>
      </c>
    </row>
    <row r="74" spans="1:5">
      <c r="A74" s="4" t="s">
        <v>135</v>
      </c>
      <c r="E74" s="5" t="n">
        <v>2784</v>
      </c>
    </row>
    <row r="75" spans="1:5">
      <c r="A75" s="4" t="s">
        <v>137</v>
      </c>
      <c r="E75" s="5" t="n">
        <v>255</v>
      </c>
    </row>
    <row r="76" spans="1:5">
      <c r="A76" s="4" t="s">
        <v>138</v>
      </c>
      <c r="E76" s="5" t="n">
        <v>935</v>
      </c>
    </row>
    <row r="77" spans="1:5">
      <c r="A77" s="4" t="s">
        <v>139</v>
      </c>
      <c r="E77" s="5" t="n">
        <v>1021</v>
      </c>
    </row>
    <row r="78" spans="1:5">
      <c r="A78" s="4" t="s">
        <v>140</v>
      </c>
      <c r="E78" s="5" t="n">
        <v>-108</v>
      </c>
    </row>
    <row r="79" spans="1:5">
      <c r="A79" s="4" t="s">
        <v>41</v>
      </c>
      <c r="E79" s="5" t="n">
        <v>-1094</v>
      </c>
    </row>
    <row r="80" spans="1:5">
      <c r="A80" s="4" t="s">
        <v>141</v>
      </c>
      <c r="E80" s="5" t="n">
        <v>2535</v>
      </c>
    </row>
    <row r="81" spans="1:5">
      <c r="A81" s="4" t="s">
        <v>142</v>
      </c>
      <c r="E81" s="5" t="n">
        <v>15</v>
      </c>
    </row>
    <row r="82" spans="1:5">
      <c r="A82" s="4" t="s">
        <v>143</v>
      </c>
      <c r="E82" s="5" t="n">
        <v>897</v>
      </c>
    </row>
    <row r="83" spans="1:5">
      <c r="A83" s="3" t="s">
        <v>144</v>
      </c>
    </row>
    <row r="84" spans="1:5">
      <c r="A84" s="4" t="s">
        <v>145</v>
      </c>
      <c r="E84" s="5" t="n">
        <v>39861</v>
      </c>
    </row>
    <row r="85" spans="1:5">
      <c r="A85" s="4" t="s">
        <v>146</v>
      </c>
      <c r="E85" s="5" t="n">
        <v>625</v>
      </c>
    </row>
    <row r="86" spans="1:5">
      <c r="A86" s="4" t="s">
        <v>147</v>
      </c>
      <c r="E86" s="5" t="n">
        <v>-13621</v>
      </c>
    </row>
    <row r="87" spans="1:5">
      <c r="A87" s="4" t="s">
        <v>149</v>
      </c>
      <c r="E87" s="5" t="n">
        <v>413</v>
      </c>
    </row>
    <row r="88" spans="1:5">
      <c r="A88" s="4" t="s">
        <v>45</v>
      </c>
      <c r="E88" s="5" t="n">
        <v>-2972</v>
      </c>
    </row>
    <row r="89" spans="1:5">
      <c r="A89" s="4" t="s">
        <v>150</v>
      </c>
      <c r="E89" s="5" t="n">
        <v>-4348</v>
      </c>
    </row>
    <row r="90" spans="1:5">
      <c r="A90" s="4" t="s">
        <v>151</v>
      </c>
      <c r="E90" s="5" t="n">
        <v>30294</v>
      </c>
    </row>
    <row r="91" spans="1:5">
      <c r="A91" s="3" t="s">
        <v>152</v>
      </c>
    </row>
    <row r="92" spans="1:5">
      <c r="A92" s="4" t="s">
        <v>153</v>
      </c>
      <c r="E92" s="5" t="n">
        <v>-5455</v>
      </c>
    </row>
    <row r="93" spans="1:5">
      <c r="A93" s="4" t="s">
        <v>155</v>
      </c>
      <c r="E93" s="5" t="n">
        <v>105758</v>
      </c>
    </row>
    <row r="94" spans="1:5">
      <c r="A94" s="4" t="s">
        <v>156</v>
      </c>
      <c r="E94" s="5" t="n">
        <v>-88763</v>
      </c>
    </row>
    <row r="95" spans="1:5">
      <c r="A95" s="4" t="s">
        <v>157</v>
      </c>
      <c r="E95" s="5" t="n">
        <v>450</v>
      </c>
    </row>
    <row r="96" spans="1:5">
      <c r="A96" s="4" t="s">
        <v>158</v>
      </c>
      <c r="E96" s="5" t="n">
        <v>11990</v>
      </c>
    </row>
    <row r="97" spans="1:5">
      <c r="A97" s="3" t="s">
        <v>159</v>
      </c>
    </row>
    <row r="98" spans="1:5">
      <c r="A98" s="4" t="s">
        <v>160</v>
      </c>
      <c r="E98" s="5" t="n">
        <v>-173</v>
      </c>
    </row>
    <row r="99" spans="1:5">
      <c r="A99" s="4" t="s">
        <v>161</v>
      </c>
      <c r="E99" s="5" t="n">
        <v>-313</v>
      </c>
    </row>
    <row r="100" spans="1:5">
      <c r="A100" s="4" t="s">
        <v>162</v>
      </c>
      <c r="E100" s="5" t="n">
        <v>2164</v>
      </c>
    </row>
    <row r="101" spans="1:5">
      <c r="A101" s="4" t="s">
        <v>163</v>
      </c>
      <c r="E101" s="5" t="n">
        <v>1678</v>
      </c>
    </row>
    <row r="102" spans="1:5">
      <c r="A102" s="3" t="s">
        <v>164</v>
      </c>
    </row>
    <row r="103" spans="1:5">
      <c r="A103" s="4" t="s">
        <v>165</v>
      </c>
      <c r="E103" s="5" t="n">
        <v>-6175</v>
      </c>
    </row>
    <row r="104" spans="1:5">
      <c r="A104" s="4" t="s">
        <v>166</v>
      </c>
      <c r="E104" s="5" t="n">
        <v>-582</v>
      </c>
    </row>
    <row r="105" spans="1:5">
      <c r="A105" s="4" t="s">
        <v>167</v>
      </c>
      <c r="E105" s="5" t="n">
        <v>-6757</v>
      </c>
    </row>
    <row r="106" spans="1:5">
      <c r="A106" s="4" t="s">
        <v>168</v>
      </c>
      <c r="E106" s="5" t="n">
        <v>37205</v>
      </c>
    </row>
    <row r="107" spans="1:5">
      <c r="A107" s="4" t="s">
        <v>169</v>
      </c>
      <c r="E107" s="5" t="n">
        <v>79904</v>
      </c>
    </row>
    <row r="108" spans="1:5">
      <c r="A108" s="4" t="s">
        <v>170</v>
      </c>
      <c r="C108" s="7" t="n">
        <v>117109</v>
      </c>
      <c r="E108" s="5" t="n">
        <v>117109</v>
      </c>
    </row>
    <row r="109" spans="1:5">
      <c r="A109" s="3" t="s">
        <v>171</v>
      </c>
    </row>
    <row r="110" spans="1:5">
      <c r="A110" s="4" t="s">
        <v>172</v>
      </c>
      <c r="E110" s="5" t="n">
        <v>1803</v>
      </c>
    </row>
    <row r="111" spans="1:5">
      <c r="A111" s="3" t="s">
        <v>173</v>
      </c>
    </row>
    <row r="112" spans="1:5">
      <c r="A112" s="4" t="s">
        <v>527</v>
      </c>
      <c r="E112" s="5" t="n">
        <v>29</v>
      </c>
    </row>
    <row r="113" spans="1:5">
      <c r="A113" s="4" t="s">
        <v>175</v>
      </c>
      <c r="E113" s="5" t="n">
        <v>384</v>
      </c>
    </row>
    <row r="114" spans="1:5">
      <c r="A114" s="4" t="s">
        <v>176</v>
      </c>
      <c r="E114" s="7" t="n">
        <v>888</v>
      </c>
    </row>
    <row r="115" spans="1:5">
      <c r="A115" s="4" t="s">
        <v>513</v>
      </c>
    </row>
    <row r="116" spans="1:5">
      <c r="A116" s="3" t="s">
        <v>164</v>
      </c>
    </row>
    <row r="117" spans="1:5">
      <c r="A117" s="4" t="s">
        <v>169</v>
      </c>
      <c r="D117" s="7" t="n">
        <v>1435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8</v>
      </c>
    </row>
    <row r="3" spans="1:3">
      <c r="A3" s="3" t="s">
        <v>215</v>
      </c>
    </row>
    <row r="4" spans="1:3">
      <c r="A4" s="4" t="s">
        <v>179</v>
      </c>
      <c r="B4" s="7" t="n">
        <v>-51</v>
      </c>
      <c r="C4"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1</v>
      </c>
      <c r="D1" s="2" t="s">
        <v>1</v>
      </c>
    </row>
    <row r="2" spans="1:5">
      <c r="B2" s="2" t="s">
        <v>2</v>
      </c>
      <c r="C2" s="2" t="s">
        <v>28</v>
      </c>
      <c r="D2" s="2" t="s">
        <v>2</v>
      </c>
      <c r="E2" s="2" t="s">
        <v>28</v>
      </c>
    </row>
    <row r="3" spans="1:5">
      <c r="A3" s="3" t="s">
        <v>123</v>
      </c>
    </row>
    <row r="4" spans="1:5">
      <c r="A4" s="4" t="s">
        <v>130</v>
      </c>
      <c r="B4" s="7" t="n">
        <v>0</v>
      </c>
      <c r="C4" s="7" t="n">
        <v>17</v>
      </c>
      <c r="D4" s="7" t="n">
        <v>51</v>
      </c>
      <c r="E4" s="7" t="n">
        <v>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8</v>
      </c>
    </row>
    <row r="3" spans="1:3">
      <c r="A3" s="3" t="s">
        <v>132</v>
      </c>
    </row>
    <row r="4" spans="1:3">
      <c r="A4" s="4" t="s">
        <v>102</v>
      </c>
      <c r="B4" s="7" t="n">
        <v>33366</v>
      </c>
      <c r="C4" s="7" t="n">
        <v>1635</v>
      </c>
    </row>
    <row r="5" spans="1:3">
      <c r="A5" s="4" t="s">
        <v>133</v>
      </c>
      <c r="B5" s="5" t="n">
        <v>-8452</v>
      </c>
    </row>
    <row r="6" spans="1:3">
      <c r="A6" s="4" t="s">
        <v>100</v>
      </c>
      <c r="B6" s="5" t="n">
        <v>2449</v>
      </c>
      <c r="C6" s="5" t="n">
        <v>1521</v>
      </c>
    </row>
    <row r="7" spans="1:3">
      <c r="A7" s="4" t="s">
        <v>97</v>
      </c>
      <c r="B7" s="5" t="n">
        <v>27363</v>
      </c>
      <c r="C7" s="5" t="n">
        <v>3156</v>
      </c>
    </row>
    <row r="8" spans="1:3">
      <c r="A8" s="3" t="s">
        <v>134</v>
      </c>
    </row>
    <row r="9" spans="1:3">
      <c r="A9" s="4" t="s">
        <v>135</v>
      </c>
      <c r="B9" s="5" t="n">
        <v>3584</v>
      </c>
      <c r="C9" s="5" t="n">
        <v>2784</v>
      </c>
    </row>
    <row r="10" spans="1:3">
      <c r="A10" s="4" t="s">
        <v>136</v>
      </c>
      <c r="B10" s="5" t="n">
        <v>1354</v>
      </c>
    </row>
    <row r="11" spans="1:3">
      <c r="A11" s="4" t="s">
        <v>137</v>
      </c>
      <c r="C11" s="5" t="n">
        <v>255</v>
      </c>
    </row>
    <row r="12" spans="1:3">
      <c r="A12" s="4" t="s">
        <v>138</v>
      </c>
      <c r="B12" s="5" t="n">
        <v>-27</v>
      </c>
      <c r="C12" s="5" t="n">
        <v>935</v>
      </c>
    </row>
    <row r="13" spans="1:3">
      <c r="A13" s="4" t="s">
        <v>139</v>
      </c>
      <c r="C13" s="5" t="n">
        <v>1021</v>
      </c>
    </row>
    <row r="14" spans="1:3">
      <c r="A14" s="4" t="s">
        <v>140</v>
      </c>
      <c r="B14" s="5" t="n">
        <v>-13</v>
      </c>
      <c r="C14" s="5" t="n">
        <v>-108</v>
      </c>
    </row>
    <row r="15" spans="1:3">
      <c r="A15" s="4" t="s">
        <v>41</v>
      </c>
      <c r="B15" s="5" t="n">
        <v>-614</v>
      </c>
      <c r="C15" s="5" t="n">
        <v>-1094</v>
      </c>
    </row>
    <row r="16" spans="1:3">
      <c r="A16" s="4" t="s">
        <v>141</v>
      </c>
      <c r="B16" s="5" t="n">
        <v>2517</v>
      </c>
      <c r="C16" s="5" t="n">
        <v>2535</v>
      </c>
    </row>
    <row r="17" spans="1:3">
      <c r="A17" s="4" t="s">
        <v>142</v>
      </c>
      <c r="C17" s="5" t="n">
        <v>15</v>
      </c>
    </row>
    <row r="18" spans="1:3">
      <c r="A18" s="4" t="s">
        <v>143</v>
      </c>
      <c r="B18" s="5" t="n">
        <v>-459</v>
      </c>
      <c r="C18" s="5" t="n">
        <v>897</v>
      </c>
    </row>
    <row r="19" spans="1:3">
      <c r="A19" s="3" t="s">
        <v>144</v>
      </c>
    </row>
    <row r="20" spans="1:3">
      <c r="A20" s="4" t="s">
        <v>145</v>
      </c>
      <c r="B20" s="5" t="n">
        <v>22261</v>
      </c>
      <c r="C20" s="5" t="n">
        <v>39861</v>
      </c>
    </row>
    <row r="21" spans="1:3">
      <c r="A21" s="4" t="s">
        <v>146</v>
      </c>
      <c r="B21" s="5" t="n">
        <v>-28782</v>
      </c>
      <c r="C21" s="5" t="n">
        <v>600</v>
      </c>
    </row>
    <row r="22" spans="1:3">
      <c r="A22" s="4" t="s">
        <v>147</v>
      </c>
      <c r="B22" s="5" t="n">
        <v>-8671</v>
      </c>
      <c r="C22" s="5" t="n">
        <v>-13772</v>
      </c>
    </row>
    <row r="23" spans="1:3">
      <c r="A23" s="4" t="s">
        <v>148</v>
      </c>
      <c r="C23" s="5" t="n">
        <v>-307</v>
      </c>
    </row>
    <row r="24" spans="1:3">
      <c r="A24" s="4" t="s">
        <v>149</v>
      </c>
      <c r="B24" s="5" t="n">
        <v>-831</v>
      </c>
      <c r="C24" s="5" t="n">
        <v>413</v>
      </c>
    </row>
    <row r="25" spans="1:3">
      <c r="A25" s="4" t="s">
        <v>45</v>
      </c>
      <c r="B25" s="5" t="n">
        <v>-8841</v>
      </c>
      <c r="C25" s="5" t="n">
        <v>-2972</v>
      </c>
    </row>
    <row r="26" spans="1:3">
      <c r="A26" s="4" t="s">
        <v>150</v>
      </c>
      <c r="B26" s="5" t="n">
        <v>-6184</v>
      </c>
      <c r="C26" s="5" t="n">
        <v>-4225</v>
      </c>
    </row>
    <row r="27" spans="1:3">
      <c r="A27" s="4" t="s">
        <v>151</v>
      </c>
      <c r="B27" s="5" t="n">
        <v>2657</v>
      </c>
      <c r="C27" s="5" t="n">
        <v>29994</v>
      </c>
    </row>
    <row r="28" spans="1:3">
      <c r="A28" s="3" t="s">
        <v>152</v>
      </c>
    </row>
    <row r="29" spans="1:3">
      <c r="A29" s="4" t="s">
        <v>153</v>
      </c>
      <c r="B29" s="5" t="n">
        <v>-4135</v>
      </c>
      <c r="C29" s="5" t="n">
        <v>-5455</v>
      </c>
    </row>
    <row r="30" spans="1:3">
      <c r="A30" s="4" t="s">
        <v>154</v>
      </c>
      <c r="B30" s="5" t="n">
        <v>31994</v>
      </c>
    </row>
    <row r="31" spans="1:3">
      <c r="A31" s="4" t="s">
        <v>155</v>
      </c>
      <c r="B31" s="5" t="n">
        <v>153029</v>
      </c>
      <c r="C31" s="5" t="n">
        <v>105758</v>
      </c>
    </row>
    <row r="32" spans="1:3">
      <c r="A32" s="4" t="s">
        <v>156</v>
      </c>
      <c r="B32" s="5" t="n">
        <v>-169402</v>
      </c>
      <c r="C32" s="5" t="n">
        <v>-88763</v>
      </c>
    </row>
    <row r="33" spans="1:3">
      <c r="A33" s="4" t="s">
        <v>157</v>
      </c>
      <c r="B33" s="5" t="n">
        <v>2250</v>
      </c>
      <c r="C33" s="5" t="n">
        <v>450</v>
      </c>
    </row>
    <row r="34" spans="1:3">
      <c r="A34" s="4" t="s">
        <v>158</v>
      </c>
      <c r="B34" s="5" t="n">
        <v>13736</v>
      </c>
      <c r="C34" s="5" t="n">
        <v>11990</v>
      </c>
    </row>
    <row r="35" spans="1:3">
      <c r="A35" s="3" t="s">
        <v>159</v>
      </c>
    </row>
    <row r="36" spans="1:3">
      <c r="A36" s="4" t="s">
        <v>160</v>
      </c>
      <c r="B36" s="5" t="n">
        <v>-111</v>
      </c>
      <c r="C36" s="5" t="n">
        <v>-173</v>
      </c>
    </row>
    <row r="37" spans="1:3">
      <c r="A37" s="4" t="s">
        <v>161</v>
      </c>
      <c r="B37" s="5" t="n">
        <v>-975</v>
      </c>
      <c r="C37" s="5" t="n">
        <v>-313</v>
      </c>
    </row>
    <row r="38" spans="1:3">
      <c r="A38" s="4" t="s">
        <v>162</v>
      </c>
      <c r="B38" s="5" t="n">
        <v>71</v>
      </c>
      <c r="C38" s="5" t="n">
        <v>2164</v>
      </c>
    </row>
    <row r="39" spans="1:3">
      <c r="A39" s="4" t="s">
        <v>163</v>
      </c>
      <c r="B39" s="5" t="n">
        <v>-1015</v>
      </c>
      <c r="C39" s="5" t="n">
        <v>1678</v>
      </c>
    </row>
    <row r="40" spans="1:3">
      <c r="A40" s="3" t="s">
        <v>164</v>
      </c>
    </row>
    <row r="41" spans="1:3">
      <c r="A41" s="4" t="s">
        <v>165</v>
      </c>
      <c r="B41" s="5" t="n">
        <v>-7188</v>
      </c>
      <c r="C41" s="5" t="n">
        <v>-5875</v>
      </c>
    </row>
    <row r="42" spans="1:3">
      <c r="A42" s="4" t="s">
        <v>166</v>
      </c>
      <c r="B42" s="5" t="n">
        <v>-452</v>
      </c>
      <c r="C42" s="5" t="n">
        <v>-582</v>
      </c>
    </row>
    <row r="43" spans="1:3">
      <c r="A43" s="4" t="s">
        <v>167</v>
      </c>
      <c r="B43" s="5" t="n">
        <v>-7640</v>
      </c>
      <c r="C43" s="5" t="n">
        <v>-6457</v>
      </c>
    </row>
    <row r="44" spans="1:3">
      <c r="A44" s="4" t="s">
        <v>168</v>
      </c>
      <c r="B44" s="5" t="n">
        <v>7738</v>
      </c>
      <c r="C44" s="5" t="n">
        <v>37205</v>
      </c>
    </row>
    <row r="45" spans="1:3">
      <c r="A45" s="4" t="s">
        <v>169</v>
      </c>
      <c r="B45" s="5" t="n">
        <v>143517</v>
      </c>
      <c r="C45" s="5" t="n">
        <v>79904</v>
      </c>
    </row>
    <row r="46" spans="1:3">
      <c r="A46" s="4" t="s">
        <v>170</v>
      </c>
      <c r="B46" s="5" t="n">
        <v>151255</v>
      </c>
      <c r="C46" s="5" t="n">
        <v>117109</v>
      </c>
    </row>
    <row r="47" spans="1:3">
      <c r="A47" s="3" t="s">
        <v>171</v>
      </c>
    </row>
    <row r="48" spans="1:3">
      <c r="A48" s="4" t="s">
        <v>172</v>
      </c>
      <c r="B48" s="5" t="n">
        <v>5270</v>
      </c>
      <c r="C48" s="5" t="n">
        <v>1803</v>
      </c>
    </row>
    <row r="49" spans="1:3">
      <c r="A49" s="3" t="s">
        <v>173</v>
      </c>
    </row>
    <row r="50" spans="1:3">
      <c r="A50" s="4" t="s">
        <v>174</v>
      </c>
      <c r="B50" s="5" t="n">
        <v>57</v>
      </c>
      <c r="C50" s="5" t="n">
        <v>29</v>
      </c>
    </row>
    <row r="51" spans="1:3">
      <c r="A51" s="4" t="s">
        <v>175</v>
      </c>
      <c r="C51" s="5" t="n">
        <v>384</v>
      </c>
    </row>
    <row r="52" spans="1:3">
      <c r="A52" s="4" t="s">
        <v>125</v>
      </c>
      <c r="B52" s="5" t="n">
        <v>-31</v>
      </c>
    </row>
    <row r="53" spans="1:3">
      <c r="A53" s="4" t="s">
        <v>176</v>
      </c>
      <c r="B53" s="7" t="n">
        <v>753</v>
      </c>
      <c r="C53" s="7" t="n">
        <v>8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8</v>
      </c>
    </row>
    <row r="3" spans="1:3">
      <c r="A3" s="3" t="s">
        <v>178</v>
      </c>
    </row>
    <row r="4" spans="1:3">
      <c r="A4" s="4" t="s">
        <v>179</v>
      </c>
      <c r="B4" s="7" t="n">
        <v>-51</v>
      </c>
      <c r="C4" s="7" t="n">
        <v>-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8:10:19Z</dcterms:created>
  <dcterms:modified xmlns:dcterms="http://purl.org/dc/terms/" xmlns:xsi="http://www.w3.org/2001/XMLSchema-instance" xsi:type="dcterms:W3CDTF">2018-11-29T18:10:19Z</dcterms:modified>
</cp:coreProperties>
</file>